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Acquisitions" sheetId="11" state="visible" r:id="rId11"/>
    <sheet xmlns:r="http://schemas.openxmlformats.org/officeDocument/2006/relationships" name="Fair Value Measurements" sheetId="12" state="visible" r:id="rId12"/>
    <sheet xmlns:r="http://schemas.openxmlformats.org/officeDocument/2006/relationships" name="Held-to-Maturity Securit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Capital and Regulatory Requ" sheetId="23" state="visible" r:id="rId23"/>
    <sheet xmlns:r="http://schemas.openxmlformats.org/officeDocument/2006/relationships" name="Financial Instruments with Off-"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Held-to-Maturity Securities (Ta"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Commission Revenue Disa" sheetId="39" state="visible" r:id="rId39"/>
    <sheet xmlns:r="http://schemas.openxmlformats.org/officeDocument/2006/relationships" name="Revenue Commission Revenue Di_2" sheetId="40" state="visible" r:id="rId40"/>
    <sheet xmlns:r="http://schemas.openxmlformats.org/officeDocument/2006/relationships" name="Revenue Asset-based Revenue dis" sheetId="41" state="visible" r:id="rId41"/>
    <sheet xmlns:r="http://schemas.openxmlformats.org/officeDocument/2006/relationships" name="Revenue Transaction and Fee Rev" sheetId="42" state="visible" r:id="rId42"/>
    <sheet xmlns:r="http://schemas.openxmlformats.org/officeDocument/2006/relationships" name="Revenue Unearned Revenue Recogn" sheetId="43" state="visible" r:id="rId43"/>
    <sheet xmlns:r="http://schemas.openxmlformats.org/officeDocument/2006/relationships" name="Acquisitions (Details)" sheetId="44" state="visible" r:id="rId44"/>
    <sheet xmlns:r="http://schemas.openxmlformats.org/officeDocument/2006/relationships" name="Fair Value Measurements Financi" sheetId="45" state="visible" r:id="rId45"/>
    <sheet xmlns:r="http://schemas.openxmlformats.org/officeDocument/2006/relationships" name="Held-to-Maturity Securities (De" sheetId="46" state="visible" r:id="rId46"/>
    <sheet xmlns:r="http://schemas.openxmlformats.org/officeDocument/2006/relationships" name="Held-to-Maturity Securities (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Credit Agreement Textuals" sheetId="52" state="visible" r:id="rId52"/>
    <sheet xmlns:r="http://schemas.openxmlformats.org/officeDocument/2006/relationships" name="Debt (Credit Agreement Outstand" sheetId="53" state="visible" r:id="rId53"/>
    <sheet xmlns:r="http://schemas.openxmlformats.org/officeDocument/2006/relationships" name="Debt Debt (Bank Loans Payable T" sheetId="54" state="visible" r:id="rId54"/>
    <sheet xmlns:r="http://schemas.openxmlformats.org/officeDocument/2006/relationships" name="Debt Broker-Dealer Credit Facil" sheetId="55" state="visible" r:id="rId55"/>
    <sheet xmlns:r="http://schemas.openxmlformats.org/officeDocument/2006/relationships" name="Leases Narrative (Details)" sheetId="56" state="visible" r:id="rId56"/>
    <sheet xmlns:r="http://schemas.openxmlformats.org/officeDocument/2006/relationships" name="Leases Components of Lease Expe" sheetId="57" state="visible" r:id="rId57"/>
    <sheet xmlns:r="http://schemas.openxmlformats.org/officeDocument/2006/relationships" name="Leases Supplemental Cash Flow I" sheetId="58" state="visible" r:id="rId58"/>
    <sheet xmlns:r="http://schemas.openxmlformats.org/officeDocument/2006/relationships" name="Leases Supplemental Weighted-Av" sheetId="59" state="visible" r:id="rId59"/>
    <sheet xmlns:r="http://schemas.openxmlformats.org/officeDocument/2006/relationships" name="Leases Maturities of Lease Liab" sheetId="60" state="visible" r:id="rId60"/>
    <sheet xmlns:r="http://schemas.openxmlformats.org/officeDocument/2006/relationships" name="Leases Maturities of Lease Li_2" sheetId="61" state="visible" r:id="rId61"/>
    <sheet xmlns:r="http://schemas.openxmlformats.org/officeDocument/2006/relationships" name="Commitments and Contingencies C" sheetId="62" state="visible" r:id="rId62"/>
    <sheet xmlns:r="http://schemas.openxmlformats.org/officeDocument/2006/relationships" name="Commitments and Contingencies_2" sheetId="63" state="visible" r:id="rId63"/>
    <sheet xmlns:r="http://schemas.openxmlformats.org/officeDocument/2006/relationships" name="Stockholders' Equity (Dividends" sheetId="64" state="visible" r:id="rId64"/>
    <sheet xmlns:r="http://schemas.openxmlformats.org/officeDocument/2006/relationships" name="Stockholdes' Equity (Share Repu" sheetId="65" state="visible" r:id="rId65"/>
    <sheet xmlns:r="http://schemas.openxmlformats.org/officeDocument/2006/relationships" name="Share-Based Compensation (Texua" sheetId="66" state="visible" r:id="rId66"/>
    <sheet xmlns:r="http://schemas.openxmlformats.org/officeDocument/2006/relationships" name="Share-Based Compensation Stock " sheetId="67" state="visible" r:id="rId67"/>
    <sheet xmlns:r="http://schemas.openxmlformats.org/officeDocument/2006/relationships" name="Share-Based Compensation Stoc_2" sheetId="68" state="visible" r:id="rId68"/>
    <sheet xmlns:r="http://schemas.openxmlformats.org/officeDocument/2006/relationships" name="Share-Based Compensation Outsta" sheetId="69" state="visible" r:id="rId69"/>
    <sheet xmlns:r="http://schemas.openxmlformats.org/officeDocument/2006/relationships" name="Restricted Stock Activity (Deta" sheetId="70" state="visible" r:id="rId70"/>
    <sheet xmlns:r="http://schemas.openxmlformats.org/officeDocument/2006/relationships" name="Earnings per Share (Details)" sheetId="71" state="visible" r:id="rId71"/>
    <sheet xmlns:r="http://schemas.openxmlformats.org/officeDocument/2006/relationships" name="Earnings per Share (Textuals) (" sheetId="72" state="visible" r:id="rId72"/>
    <sheet xmlns:r="http://schemas.openxmlformats.org/officeDocument/2006/relationships" name="Income Taxes (Details)" sheetId="73" state="visible" r:id="rId73"/>
    <sheet xmlns:r="http://schemas.openxmlformats.org/officeDocument/2006/relationships" name="Related Party Transactions (Det" sheetId="74" state="visible" r:id="rId74"/>
    <sheet xmlns:r="http://schemas.openxmlformats.org/officeDocument/2006/relationships" name="Net Capital and Regulatory Re_2" sheetId="75" state="visible" r:id="rId75"/>
    <sheet xmlns:r="http://schemas.openxmlformats.org/officeDocument/2006/relationships" name="Subsequent Events Subsequent Ev" sheetId="76" state="visible" r:id="rId76"/>
  </sheets>
  <definedNames/>
  <calcPr calcId="124519" fullCalcOnLoad="1"/>
</workbook>
</file>

<file path=xl/sharedStrings.xml><?xml version="1.0" encoding="utf-8"?>
<sst xmlns="http://schemas.openxmlformats.org/spreadsheetml/2006/main" uniqueCount="739">
  <si>
    <t>Document and Entity Information Document - shares</t>
  </si>
  <si>
    <t>9 Months Ended</t>
  </si>
  <si>
    <t>Sep. 30, 2019</t>
  </si>
  <si>
    <t>Oct. 23, 2019</t>
  </si>
  <si>
    <t>Entity Information [Line Items]</t>
  </si>
  <si>
    <t>Document Type</t>
  </si>
  <si>
    <t>10-Q</t>
  </si>
  <si>
    <t>Document Quarterly Report</t>
  </si>
  <si>
    <t>true</t>
  </si>
  <si>
    <t>Document Transition Report</t>
  </si>
  <si>
    <t>false</t>
  </si>
  <si>
    <t>Document Period End Date</t>
  </si>
  <si>
    <t>Sep. 30,
		2019</t>
  </si>
  <si>
    <t>Entity File Number</t>
  </si>
  <si>
    <t>001-34963</t>
  </si>
  <si>
    <t>Entity Registrant Name</t>
  </si>
  <si>
    <t>LPL Financial Holdings Inc.</t>
  </si>
  <si>
    <t>Entity Incorporation, State or Country Code</t>
  </si>
  <si>
    <t>DE</t>
  </si>
  <si>
    <t>Entity Tax Identification Number</t>
  </si>
  <si>
    <t>20-3717839</t>
  </si>
  <si>
    <t>Entity Address, Address Line One</t>
  </si>
  <si>
    <t>75 State Street,</t>
  </si>
  <si>
    <t>Entity Address, City or Town</t>
  </si>
  <si>
    <t>Boston,</t>
  </si>
  <si>
    <t>Entity Address, State or Province</t>
  </si>
  <si>
    <t>MA</t>
  </si>
  <si>
    <t>Entity Address, Postal Zip Code</t>
  </si>
  <si>
    <t>02109</t>
  </si>
  <si>
    <t>City Area Code</t>
  </si>
  <si>
    <t>(617)</t>
  </si>
  <si>
    <t>Local Phone Number</t>
  </si>
  <si>
    <t>423-3644</t>
  </si>
  <si>
    <t>Title of 12(b) Security</t>
  </si>
  <si>
    <t>Common Stock - par value $0.001 per share</t>
  </si>
  <si>
    <t>Trading Symbol</t>
  </si>
  <si>
    <t>LPL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97911</t>
  </si>
  <si>
    <t>Current Fiscal Year End Date</t>
  </si>
  <si>
    <t>--12-31</t>
  </si>
  <si>
    <t>Document Fiscal Year Focus</t>
  </si>
  <si>
    <t>2019</t>
  </si>
  <si>
    <t>Document Fiscal Period Focus</t>
  </si>
  <si>
    <t>Q3</t>
  </si>
  <si>
    <t>Amendment Flag</t>
  </si>
  <si>
    <t>Condensed Consolidated Statements of Income (Unaudited) - USD ($) shares in Thousands, $ in Thousands</t>
  </si>
  <si>
    <t>3 Months Ended</t>
  </si>
  <si>
    <t>Sep. 30, 2018</t>
  </si>
  <si>
    <t>REVENUES:</t>
  </si>
  <si>
    <t>Commission</t>
  </si>
  <si>
    <t>Advisory Revenue</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Occupancy and equipment</t>
  </si>
  <si>
    <t>Professional services</t>
  </si>
  <si>
    <t>Brokerage, clearing and exchange</t>
  </si>
  <si>
    <t>Communications and data processing</t>
  </si>
  <si>
    <t>Total operating expenses</t>
  </si>
  <si>
    <t>Non-operating interest expense and other</t>
  </si>
  <si>
    <t>INCOME BEFORE PROVISION FOR INCOME TAXES</t>
  </si>
  <si>
    <t>PROVISION FOR INCOME TAXES</t>
  </si>
  <si>
    <t>NET INCOME</t>
  </si>
  <si>
    <t>EARNINGS PER SHARE (Note 13)</t>
  </si>
  <si>
    <t>Earnings per share, basic</t>
  </si>
  <si>
    <t>Earnings per share, diluted</t>
  </si>
  <si>
    <t>Weighted-average shares outstanding, basic</t>
  </si>
  <si>
    <t>Weighted-average shares outstanding, diluted</t>
  </si>
  <si>
    <t>Condensed Consolidated Statements of Financial Condition (Unaudited) - USD ($) $ in Thousands</t>
  </si>
  <si>
    <t>Dec. 31, 2018</t>
  </si>
  <si>
    <t>ASSETS</t>
  </si>
  <si>
    <t>Cash and cash equivalents</t>
  </si>
  <si>
    <t>Cash segregated under federal and other regulations</t>
  </si>
  <si>
    <t>Restricted cash</t>
  </si>
  <si>
    <t>Receivables from:</t>
  </si>
  <si>
    <t>Clients, net of allowance of $730 at September 30, 2019 and $640 at December 31, 2018</t>
  </si>
  <si>
    <t>Product sponsors, broker-dealers, and clearing organizations</t>
  </si>
  <si>
    <t>Advisor loans, net of allowance of $5,168 at September 30, 2019 and $5,080 at December 31, 2018</t>
  </si>
  <si>
    <t>Others, net of allowance of $10,989 at September 30, 2019 and $8,099 at December 31, 2018</t>
  </si>
  <si>
    <t>Securities owned:</t>
  </si>
  <si>
    <t>Trading — at fair value</t>
  </si>
  <si>
    <t>Held-to-maturity — at amortized cost</t>
  </si>
  <si>
    <t>Securities borrowed</t>
  </si>
  <si>
    <t>Fixed assets, net of accumulated depreciation and amortization of $364,405 at September 30, 2019 and $308,155 at December 31, 2018</t>
  </si>
  <si>
    <t>Operating lease assets</t>
  </si>
  <si>
    <t>Goodwill</t>
  </si>
  <si>
    <t>Intangible assets, net of accumulated amortization of $528,022 at September 30, 2019 and $479,319 at December 31, 2018</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borrowing, net</t>
  </si>
  <si>
    <t>Operating lease liabilities</t>
  </si>
  <si>
    <t>Finance lease liabilities</t>
  </si>
  <si>
    <t>Leasehold financing and capital lease obligations</t>
  </si>
  <si>
    <t>Deferred income taxes, net</t>
  </si>
  <si>
    <t>Total liabilities</t>
  </si>
  <si>
    <t>STOCKHOLDERS' EQUITY:</t>
  </si>
  <si>
    <t>Common stock, $.001 par value; 600,000,000 shares authorized; 126,186,912 shares issued at September 30, 2019 and 124,909,796 shares issued at December 31, 2018</t>
  </si>
  <si>
    <t>Additional paid-in capital</t>
  </si>
  <si>
    <t>Treasury stock, at cost — 44,858,459 shares at September 30, 2019 and 39,820,646 shares at December 31, 2018</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Intangible assets</t>
  </si>
  <si>
    <t>Common stock, par value</t>
  </si>
  <si>
    <t>Common stock, shares authorized</t>
  </si>
  <si>
    <t>Common stock, shares issued</t>
  </si>
  <si>
    <t>Treasury stock, shares</t>
  </si>
  <si>
    <t>Receivables from clients [Member]</t>
  </si>
  <si>
    <t>Allowances on receivables</t>
  </si>
  <si>
    <t>Receivables from others [Member]</t>
  </si>
  <si>
    <t>Advisor Loans [Member]</t>
  </si>
  <si>
    <t>Condensed Consolidated Statements of Stockholders' Equity (Unaudited) - USD ($) $ in Thousands</t>
  </si>
  <si>
    <t>Total</t>
  </si>
  <si>
    <t>Common Stock</t>
  </si>
  <si>
    <t>Additional Paid-In Capital</t>
  </si>
  <si>
    <t>Treasury Stock</t>
  </si>
  <si>
    <t>Accumulated Other Comprehensive Income (Loss)</t>
  </si>
  <si>
    <t>Retained Earnings</t>
  </si>
  <si>
    <t>BEGINNING BALANCE at Dec. 31, 2017</t>
  </si>
  <si>
    <t>BEGINNING BALANCE, shares at Dec. 31, 2017</t>
  </si>
  <si>
    <t>Increase (Decrease) in Stockholders' Equity [Roll Forward]</t>
  </si>
  <si>
    <t>Net income and other comprehensive income (loss), net of tax expense</t>
  </si>
  <si>
    <t>Issuance of common stock to settle restricted stock units, net</t>
  </si>
  <si>
    <t>Issuance of common stock to settle restricted stock units, net, shares</t>
  </si>
  <si>
    <t>Treasury stock purchases</t>
  </si>
  <si>
    <t>Treasury stock purchases, shares</t>
  </si>
  <si>
    <t>Cash dividends on common stock</t>
  </si>
  <si>
    <t>Stock option exercises and other</t>
  </si>
  <si>
    <t>Stock option exercises and other (in shares)</t>
  </si>
  <si>
    <t>Share-based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Cumulative effect of accounting change</t>
  </si>
  <si>
    <t>ENDING BALANCE at Sep. 30, 2019</t>
  </si>
  <si>
    <t>ENDING BALANCE, shares at Sep. 30, 2019</t>
  </si>
  <si>
    <t>BEGINNING BALANCE at Jun. 30, 2019</t>
  </si>
  <si>
    <t>BEGINNING BALANCE, shares at Jun. 30, 2019</t>
  </si>
  <si>
    <t>Condensed Consolidated Statements of Cash Flows (Unaudited) - USD ($) $ in Thousands</t>
  </si>
  <si>
    <t>CASH FLOWS FROM OPERATING ACTIVITIES:</t>
  </si>
  <si>
    <t>Net income</t>
  </si>
  <si>
    <t>Noncash items:</t>
  </si>
  <si>
    <t>Amortization of debt issuance costs</t>
  </si>
  <si>
    <t>Provision for bad debts</t>
  </si>
  <si>
    <t>Deferred income tax provision</t>
  </si>
  <si>
    <t>Loan forgiveness</t>
  </si>
  <si>
    <t>Changes in operating assets and liabilities:</t>
  </si>
  <si>
    <t>Receivables from clients</t>
  </si>
  <si>
    <t>Receivables from product sponsors, broker-dealers and clearing organizations</t>
  </si>
  <si>
    <t>Advisor loans</t>
  </si>
  <si>
    <t>Receivables from others</t>
  </si>
  <si>
    <t>Securities owned</t>
  </si>
  <si>
    <t>Operating leases</t>
  </si>
  <si>
    <t>Income taxes receivable/payable</t>
  </si>
  <si>
    <t>Securities sold, but not yet purchased</t>
  </si>
  <si>
    <t>Net cash provided by operating activities</t>
  </si>
  <si>
    <t>CASH FLOWS FROM INVESTING ACTIVITIES:</t>
  </si>
  <si>
    <t>Capital expenditures</t>
  </si>
  <si>
    <t>Payments to Acquire Businesses, Net of Cash Acquired</t>
  </si>
  <si>
    <t>Purchase of securities classified as held-to-maturity</t>
  </si>
  <si>
    <t>Proceeds from maturity of securities classified as held-to-maturity</t>
  </si>
  <si>
    <t>Net cash used in investing activities</t>
  </si>
  <si>
    <t>CASH FLOWS FROM FINANCING ACTIVITIES:</t>
  </si>
  <si>
    <t>Proceeds from revolving credit facility</t>
  </si>
  <si>
    <t>Repayments of revolving credit facility</t>
  </si>
  <si>
    <t>Repayment of senior secured term loans</t>
  </si>
  <si>
    <t>Payments of debt issuance costs</t>
  </si>
  <si>
    <t>Tax payments related to settlement of restricted stock units</t>
  </si>
  <si>
    <t>Repurchase of common stock</t>
  </si>
  <si>
    <t>Dividends on common stock</t>
  </si>
  <si>
    <t>Proceeds from stock option exercises and other</t>
  </si>
  <si>
    <t>Principal payment of finance leases and obligations</t>
  </si>
  <si>
    <t>Net cash used in financing activities</t>
  </si>
  <si>
    <t>NET DECREASE IN CASH, CASH EQUIVALENTS AND RESTRICTED CASH</t>
  </si>
  <si>
    <t>CASH, CASH EQUIVALENTS AND RESTRICTED CASH — Beginning of period</t>
  </si>
  <si>
    <t>CASH, CASH EQUIVALENTS AND RESTRICTED CASH — End of period</t>
  </si>
  <si>
    <t>SUPPLEMENTAL DISCLOSURES OF CASH FLOW INFORMATION:</t>
  </si>
  <si>
    <t>Interest Paid, Excluding Capitalized Interest, Operating Activities</t>
  </si>
  <si>
    <t>Income taxes paid</t>
  </si>
  <si>
    <t>NONCASH DISCLOSURES:</t>
  </si>
  <si>
    <t>Capital expenditures included in accounts payable and accrued liabilities</t>
  </si>
  <si>
    <t>Lease assets obtained in exchange for operating lease liabilities</t>
  </si>
  <si>
    <t>Condensed Consolidated Statements of Cash Flows (Unaudited) cash, cash equivalent and restricted cash reconciliation - USD ($) $ in Thousands</t>
  </si>
  <si>
    <t>Dec. 31, 2017</t>
  </si>
  <si>
    <t>Supplemental Cash Flow Elements [Abstract]</t>
  </si>
  <si>
    <t>Total cash, cash equivalents, and restricted cash shown in the statement of cash flows</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AW Subsidiary, Inc., LPL Employee Services, LLC, Fortigent Holdings Company, Inc. and LPL Insurance Associates, Inc. (“LPLIA”), as well as a series captive insurance subsidiary (the “Captive Insurance Subsidiary”) that underwrites insurance for various legal and regulatory risks of the Company.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LPL Financial, with primary offices in San Diego, California; Fort Mill, South Carolina; and Boston, Massachusett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AW Subsidiary, Inc. is a holding company for AdvisoryWorld, which offers technology products, including proposal generation, investment analytics and portfolio modeling, to both the Company’s advisors and external clients in the wealth management industry. LPL Employee Services, LLC is a holding company for Allen &amp; Company of Florida, LLC (“Allen &amp; Company”), a broker-dealer and registered investment adviser. Fortigent Holdings Company, Inc. and its subsidiaries provide solutions and consulting services to registered investment advisors, banks, and trust companies serving high-net-worth clients.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LPLIA operates as an insurance brokerage general agency that offers life and disability insurance products and services for LPL Financial advisors.</t>
  </si>
  <si>
    <t>Summary of Significant Accounting Policies</t>
  </si>
  <si>
    <t>Accounting Policies [Abstract]</t>
  </si>
  <si>
    <t>Summary of Significant Accounting Policies 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8 , contained in the Company’s Annual Report on Form 10-K as filed with the SEC. For the Company’s significant accounting policies affecting leases, see Note 9 . Leases . A summary of other significant accounting policies are included in Note 2 . Summary of Significant Accounting Policies , in the Company’s audited consolidated financial statements and the related notes for the year ended December 31, 2018 . There have been no other significant changes to these accounting policies during the first nine months of 2019 . Consolidation These unaudited condensed consolidated financial statements include the accounts of LPLFH and its subsidiaries. Intercompany transactions and balances have been eliminated. Reportable Segment Management has determined that the Company operates in one segment, given the similarities in economic characteristics between its operations and the common nature of its products and services, production and distribution process, and regulatory environment. 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As of September 30, 2019 , the carrying amount and fair value of the Company’s indebtedness was approximately $2,370.0 million and $2,417.1 million , respectively. As of December 31, 2018 , the carrying amount and fair value was approximately $2,381.3 million and $2,271.9 million , respectively. Recently Issued Accounting Pronouncements In June 2016, the Financial Accounting Standards Board (“FASB”) issued Accounting Standards Update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0. The adoption is not expected to have a material impact on the Company’s consolidated financial statement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Early adoption is permitted. The Company expects to adopt the provisions of this guidance on January 1, 2020. The adoption is not expected to have a material impact on the Company’s related disclosures. In August 2018, the FASB issued ASU 2018-15, Intangibles-Goodwill and Other-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expects to apply the prospective approach upon adoption of the provisions of this guidance on January 1, 2020. The adoption is not expected to have a material impact on the Company’s consolidated financial statements. Recently Adopted Accounting Pronouncements In February 2016, the FASB issued ASU 2016-02, Leases (Topic 842)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this guidance, including the optional transition method, on January 1, 2019. Operating lease assets and corresponding lease liabilities were recognized on the Company’s unaudited condensed consolidated statements of financial condition. There was no material impact to its consolidated statements of income. Refer to Note 9 . Leases , for additional disclosure and significant accounting policies affecting leases. In June 2018, the FASB issued ASU 2018-07, Stock Compensation (Topic 718): Improvements to Non-employee Share-Based Payment Accounting, which expands the scope of Topic 718 to include share-based payments granted to non-employees. Consistent with the requirement for employee share-based payment awards, non-employee share-based payment awards within the scope of Topic 718 will be measured at grant-date fair value of the equity instruments. The Company adopted the provisions of this guidance on January 1, 2019 and will no longer mark-to-market advisor and financial institution equity awards in the consolidated statements of income.</t>
  </si>
  <si>
    <t>Revenue</t>
  </si>
  <si>
    <t>Revenue from Contract with Customer [Abstract]</t>
  </si>
  <si>
    <t>Revenues</t>
  </si>
  <si>
    <t>Revenues Revenue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Commission Revenue Commission revenue represents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 as it is responsible for the execution of the clients’ purchases and sales, and maintains relationships with the product sponsors. Advisors assist the Company in performing its obligations. Accordingly, total commission revenues are reported on a gross basis. The following table presents total commission revenue disaggregated by investment product category (in thousands): Three Months Ended September 30, Nine Months Ended September 30, 2019 2018 2019 2018 Variable annuities $ 202,131 $ 201,075 $ 586,421 $ 597,613 Mutual funds 148,672 155,579 438,714 470,665 Alternative investments 5,467 6,331 17,526 18,602 Fixed annuities 41,541 47,117 144,106 127,288 Equities 20,149 19,082 58,213 62,071 Fixed income 30,917 32,144 91,480 93,368 Insurance 17,004 16,155 52,085 51,993 Group annuities 8,761 9,064 26,030 27,576 Other 351 328 912 595 Total commission revenue $ 474,993 $ 486,875 $ 1,415,487 $ 1,449,771 The Company generates two types of commission revenue: sales-based commission revenue that is recognized at the point of sale on the trade date and trailing commission revenue that is recognized over time as earned. Sales-based commission revenue varies by investment product and is based on a percentage of an investment product’s current market value at the time of purchase. Trailing commission revenue is generally based on a percentage of the current market value of clients’ investment holdings in trail-eligible assets, and is recognized over the period during which services, such as ongoing support, are performed. As trailing commission revenue is based on the market value of clients’ investment holdings, the consideration is variable and an estimate of the variable consideration is constrained due to dependence on unpredictable market impacts. The constraint is removed once the investment holdings value can be determined. The following table presents sales-based and trailing commission revenues disaggregated by product category (in thousands): Three Months Ended September 30, Nine Months Ended September 30, 2019 2018 2019 2018 Sales-based Variable annuities $ 59,948 $ 57,491 $ 168,234 $ 168,487 Mutual funds 36,358 33,319 109,084 107,910 Alternative investments 2,009 1,822 5,976 5,457 Fixed annuities 34,309 40,040 122,516 107,709 Equities 20,149 19,082 58,213 62,071 Fixed income 24,950 25,757 73,749 74,587 Insurance 15,289 14,433 46,762 46,877 Group annuities 979 1,273 3,426 3,615 Other 351 328 912 595 Total sales-based revenue $ 194,342 $ 193,545 $ 588,872 $ 577,308 Trailing Variable annuities $ 142,183 $ 143,584 $ 418,187 $ 429,126 Mutual funds 112,314 122,260 329,630 362,755 Alternative investments 3,458 4,509 11,550 13,145 Fixed annuities 7,232 7,077 21,590 19,579 Fixed income 5,967 6,387 17,731 18,781 Insurance 1,715 1,722 5,323 5,116 Group annuities 7,782 7,791 22,604 23,961 Total trailing revenue $ 280,651 $ 293,330 $ 826,615 $ 872,463 Total commission revenue $ 474,993 $ 486,875 $ 1,415,487 $ 1,449,771 Advisory Revenue Advisory revenue represents fees charged to advisors’ clients’ accounts on the Company’s corporate advisory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dvisory revenue generated from the Company’s corporate advisory platform is based on a percentage of the market value of the eligible assets in the clients’ advisory accounts. As such, the consideration for this revenue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advisory platform through the advisor. The Company is the principal in these arrangements and recognizes advisory revenue on a gross basis, as the Company is responsible for satisfying the performance obligations, carries the inventory risk and has control over determining the fees. Advisors assist the Company in performing its obligations. Asset-Based Revenue Asset-based revenue is comprised of fees from the Company’s client cash programs, which consist of fees from its money market programs and insured cash sweep vehicles, sponsorship programs, and recordkeeping. Client Cash Revenue Client cash revenues are generated based on advisors’ clients’ cash balances in insured sweep accounts at various banks and money market programs. The Company receives fees based on account type and invested balances for administration and recordkeeping. These fees are paid and recognized over time. Sponsorship Programs The Company receives fees from product sponsors, primarily mutual fund and annuity companies, for marketing support and sales force education and training efforts. Compensation for these performance obligations is generally calculated as a fixed fee, as a percentage of the average annual amount of product sponsor assets held in advisors’ clients’ accounts, as a percentage of new sales, or a combination. As the value of product sponsor assets held in advisor’s clients’ accounts is susceptible to unpredictable market changes, this revenue includes variable consideration and is constrained until the date that the fees are determinable. The Company is the principal in these arrangements as it is responsible for and determines the level of servicing and marketing support it provides to the product sponsors. Recordkeeping The Company generates this revenue by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or its affiliates and are based on the value of mutual fund assets in accounts for which the Company provides omnibus processing services and the number of accounts in which the related mutual fund positions are held. Recordkeeping revenue also includes revenues from networking recordkeeping services. Networking revenues on brokerage assets are correlated to the number of positions or value of assets that the Company administers and are paid by mutual fund and annuity product manufacturers. These recordkeeping revenues are recognized over time as the Company fulfills its performance obligations. As recordkeeping fees are susceptible to unpredictable market changes that influence market value and fund positions, these revenues include variable consideration and are constrained until the date that the fees are determinable, such as the last date of the contract period in which the market value of the respective product sponsor assets for the period is available. Depending on the contract, the Company is both principal and agent for recordkeeping revenue. In instances in which the Company is providing services to financial product manufacturers on behalf of third parties and does not have ultimate control of the service before transfer to the customer, the Company is considered to be an agent and reports revenues on a net basis. In other cases, where the Company uses a sub-contractor to provide services and is responsible for unperformed services, the Company is considered principal and reports revenues on a gross basis. The following table sets forth asset-based revenue at a disaggregated level (in thousands): Three Months Ended September 30, Nine Months Ended September 30, 2019 2018 2019 2018 Asset-based revenue Client cash $ 162,517 $ 127,174 $ 497,471 $ 352,644 Sponsorship programs 62,861 58,065 187,417 168,074 Recordkeeping 66,762 63,656 192,166 186,116 Total asset-based revenue $ 292,140 $ 248,895 $ 877,054 $ 706,834 Transaction and Fee Revenue Transaction revenue primarily includes fees the Company charges to advisors and their clients for executing certain transactions in brokerage and fee-based advisory accounts. Transaction revenue is recognized at the point-in-time that a transaction is executed, which is generally the trade-date. Fee revenue may be generated from advisors or their clients. Fee revenues primarily include IRA custodian fees, contract and licensing fees, and other client account fees. In addition, the Company hosts certain advisor conferences that serve as training, education, sales, and marketing events, for which a fee is charged for attendance. Fee revenue is recognized when the Company satisfies its performance obligations. Recognition varies from point-in-time to over time depending on whether the service is provided once at an identifiable point-in-time or if the service is provided continually over the contract life. The following table sets forth transaction and fee revenue disaggregated by recognition pattern (in thousands): Three Months Ended September 30, Nine Months Ended September 30, 2019 2018 2019 2018 Transaction and Fee Revenue Point-in-time (1) $ 57,038 $ 57,675 $ 163,934 $ 165,768 Over time (2) 64,184 61,266 198,103 186,277 Total transaction and fee revenue $ 121,222 $ 118,941 $ 362,037 352,045 _______________________________ (1) Transaction and fee revenue recognized point-in-time includes revenue such as transaction fees, IRA termination fees, and conference service fees. (2) Transaction and fee revenue recognized over time includes revenue such as error and omission insurance fees, IRA custodian fees, and licensing fees. The Company is the principal and recognizes transaction and fee revenue on a gross basis as it is primarily responsible for delivering the respective services being provided, which is demonstrated by the Company’s ability to control the fee amounts charged to customers. Interest Income, Net of Interest Expense The Company earns interest income from client margin accounts and cash equivalents, less interest expense on related transactions. This revenue is not generated from contracts with customers. Interest expense incurred in connection with cash equivalents and client margin balances is completely offset by revenue on related transactions; therefore, the Company considers such interest to be an operating expense. Interest expense from operations for each of the three and nine months ended September 30, 2019 and 2018 was not material. Other Revenue Other revenue primarily includes mark-to-market gains and losses on assets held by the Company for its advisor non-qualified deferred compensation plan and model research portfolios, marketing allowances received from certain financial product manufacturers, primarily those who offer alternative investments, such as non-traded real estate investment trusts and business development companies, and other miscellaneous revenues. These revenues are not generated from contracts with customers. Arrangement with Multiple Performance Obligations The Company’s contracts with customers may include multiple performance obligations. Contracts with customers that include multiple performance obligations have performance obligations that follow the same revenue recognition pattern and are recorded in the same financial statement line item. Unearned Revenue The Company records unearned revenue when cash payments are received or due in advance of the Company’s performance obligations, including amounts which are refundable. The increase in the unearned revenue balance for the nine months ended September 30, 2019 is primarily driven by cash payments received or due in advance of satisfying the Company’s performance obligations, offset by $78.9 million of revenues recognized that were included in the unearned revenue balance as of December 31, 2018 . The Company receives cash revenues for advisory services not yet performed and conferences not yet held. For advisory services, revenue is recognized as the Company provides the administration, brokerage and execution services over time to satisfy the performance obligations. For conference revenue, the Company recognizes revenue as the conferences are held.</t>
  </si>
  <si>
    <t>Acquisitions Acquisitions</t>
  </si>
  <si>
    <t>Business Combinations [Abstract]</t>
  </si>
  <si>
    <t>Acquisitions</t>
  </si>
  <si>
    <t>Acquisitions On August 1, 2019 , the Company acquired all of the outstanding equity interests of Allen &amp; Company. Under the transaction structure, Allen &amp; Company advisors and staff joined as employees of the Company and Allen &amp; Company will maintain its operations and brand. The Company paid approximately $25 million at closing and also agreed to a potential contingent payment of up to $10 million (“Contingent Payment”), payable approximately six months after the closing date based on the percentage of assets retained by Allen &amp; Company advisors. The fair value of the Contingent Payment is included in accounts payable and accrued liabilities on the unaudited condensed consolidated statements of financial condition. See Note 5 . Fair Value Measuremen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transfers of assets or liabilities between these fair value measurement classifications during the nine months ended September 30, 2019 . The Company’s fair value measurements are evaluated within the fair value hierarchy, based on the nature of inputs used to determine the fair value at the measurement date. At September 30, 2019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September 30, 2019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 based approach whereby the Company assesses the expected retention percentage of the acquired assets under management. The contingent payment is estimated by applying a discount rate to the expected payme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September 30, 2019 (in thousands): Level 1 Level 2 Level 3 Total Assets Cash equivalents $ 37,645 $ — $ — $ 37,645 Securities owned — trading: Money market funds 103 — — 103 Mutual funds 12,666 — — 12,666 Equity securities 530 — — 530 Debt securities — 126 — 126 U.S. treasury obligations 19,349 — — 19,349 Total securities owned — trading 32,648 126 — 32,774 Other assets 238,939 10,749 — 249,688 Total assets at fair value $ 309,232 $ 10,875 $ — $ 320,107 Liabilities Securities sold, but not yet purchased: Equity securities $ 89 $ — $ — $ 89 Debt securities — 117 — 117 Total securities sold, but not yet purchased 89 117 — 206 Accounts payable and accrued liabilities — — 9,031 9,031 Total liabilities at fair value $ 89 $ 117 $ 9,031 $ 9,237 The following table summarizes the Company’s financial assets and financial liabilities measured at fair value on a recurring basis at December 31, 2018 (in thousands): Level 1 Level 2 Level 3 Total Assets Cash equivalents $ 26,657 $ — $ — $ 26,657 Securities owned — trading: Money market funds 194 — — 194 Mutual funds 7,434 — — 7,434 Equity securities 1,931 — — 1,931 Debt securities — 1 — 1 U.S. treasury obligations 19,707 — — 19,707 Total securities owned — trading 29,266 1 — 29,267 Other assets 181,974 9,420 — 191,394 Total assets at fair value $ 237,897 $ 9,421 $ — $ 247,318 Liabilities Securities sold, but not yet purchased: Equity securities $ 163 $ — $ — $ 163 Debt securities — 6 — 6 Total securities sold, but not yet purchased 163 6 — 169 Total liabilities at fair value $ 163 $ 6 $ — $ 169</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loss), and fair value of securities held-to-maturity were as follows (in thousands): September 30, December 31, Amortized cost $ 13,043 $ 13,001 Gross unrealized gain (loss) 82 (56 ) Fair value $ 13,125 $ 12,945 At September 30, 2019 , the securities held-to-maturity were scheduled to mature as follows (in thousands): Within one year After one but within five years After five but within ten years Total U.S. government notes — at amortized cost $ 5,079 $ 7,964 $ — $ 13,043 U.S. government notes — at fair value $ 5,086 $ 8,039 $ — $ 13,125</t>
  </si>
  <si>
    <t>Goodwill and Other Intangible Assets</t>
  </si>
  <si>
    <t>Goodwill and Intangible Assets Disclosure [Abstract]</t>
  </si>
  <si>
    <t>Goodwill and Other Intangible Assets A summary of the activity in goodwill is presented below (in thousands): Balance at December 31, 2017 $ 1,427,769 Goodwill acquired 62,478 Balance at December 31, 2018 $ 1,490,247 Goodwill acquired 12,432 Balance at September 30, 2019 $ 1,502,679 The components of intangible assets were as follows at September 30, 2019 (dollars in thousands): Weighted-Average Life Remaining (in years) Gross Carrying Value Accumulated Amortization Net Carrying Value Definite-lived intangible assets: Advisor and financial institution relationships 6.3 $ 651,642 $ (353,142 ) $ 298,500 Product sponsor relationships 6.4 234,086 (158,458 ) 75,628 Client relationships 9.0 42,234 (14,369 ) 27,865 Technology 9.3 15,510 (1,163 ) 14,347 Trade names 2.6 1,200 (890 ) 310 Total definite-lived intangible assets $ 944,672 $ (528,022 ) $ 416,650 Indefinite-lived intangible assets: Trademark and trade name 39,819 Total intangible assets $ 456,469 The components of intangible assets were as follows at December 31, 2018 (dollars in thousands): Weighted-Average Life Remaining (in years) Gross Carrying Value Accumulated Amortization Net Carrying Value Definite-lived intangible assets: Advisor and financial institution relationships 7.1 $ 651,642 $ (316,153 ) $ 335,489 Product sponsor relationships 7.1 234,086 (149,525 ) 84,561 Client relationships 7.0 21,233 (12,841 ) 8,392 Technology 10.0 15,510 — 15,510 Trade names 3.3 1,200 (800 ) 400 Total definite-lived intangible assets $ 923,671 $ (479,319 ) $ 444,352 Indefinite-lived intangible assets: Trademark and trade name 39,819 Total intangible assets $ 484,171 Total amortization of intangible assets was $16.3 million and $15.7 million for the three months ended September 30, 2019 and 2018 , respectively, and $48.7 million and $44.6 million for the nine months ended September 30, 2019 and 2018 , respectively. Future amortization expense is estimated as follows (in thousands): 2019 - remainder $ 16,631 2020 66,139 2021 65,982 2022 65,182 2023 61,086 Thereafter 141,630 Total $ 416,650</t>
  </si>
  <si>
    <t>Debt</t>
  </si>
  <si>
    <t>Debt Disclosure [Abstract]</t>
  </si>
  <si>
    <t>Debt The Company’s outstanding borrowings were as follows (dollars in thousands): September 30, 2019 December 31, 2018 Long-Term Borrowings Balance Applicable Margin Interest Rate Balance Applicable Margin Interest rate Maturity Revolving Credit Facility $ — LIBOR+125bps — % $ — LIBOR+125bps — % 9/21/2022 Senior Secured Term Loan B (1) 1,470,000 LIBOR+225 bps 4.30 % 1,481,250 LIBOR+225 bps 4.73 % 9/21/2024 Senior Unsecured Notes (1)(2) 900,000 Fixed Rate 5.75 % 900,000 Fixed Rate 5.75 % 9/15/2025 Total long-term borrowings 2,370,000 2,381,250 Plus: Unamortized Premium 8,958 10,083 Less: Unamortized Debt Issuance Cost (18,740 ) (19,525 ) Net Carrying Value $ 2,360,218 $ 2,371,808 _______________________________ (1) No leverage or interest coverage maintenance covenants. (2) The Senior Unsecured Notes were issued in two separate transactions: $500.0 million in original notes were issued in March 2017 at par; $400.0 million in additional notes were issued in September 2017 and priced at 103.0% of the aggregate principal amount. The Company is required to make quarterly payments on the Term Loan B facility equal to 0.25% of the original principal amount of the loans under the Term Loan B facility. Borrowings under the Term Loan B facility bear interest at a rate per annum of 225 basis points over the Eurodollar Rate or 125 basis points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month LIBOR rate or the LIBOR rate for another period acceptable to the Administrative Agent (including a shorter period). As of September 30, 2019 , the Company had $3.7 million of irrevocable letters of credit, with an applicable interest rate margin of 1.25% , which were supported by the credit facility. The Credit Agreement subjects the Company to certain financial and non-financial covenants. As of September 30, 2019 , the Company was in compliance with such covenants. Broker-Dealer Credit Facility On July 31, 2019, LPL Financial, the Company’s registered broker-dealer, entered into a five year, committed, unsecured revolving credit facility, that matures on July 31, 2024 and allows for a maximum borrowing of up to $300.0 million (the “LPL Financial Credit Facility”). LPL Financial incurred approximately $1.5 million in debt issuance costs. Borrowings under the LPL Financial Credit Facility bear interest at a rate per annum ranging from 112.5 to 137.5 basis points over the Federal Funds Rate or Eurodollar Rate, depending on the Parent Leverage Ratio (each as defined in the credit agreement related to the LPL Financial Credit Facility). The credit agreement to the LPL Financial Credit Facility subjects LPL Financial to certain financial and non-financial covenants. LPL Financial was in compliance with such covenants and there were no borrowings outstanding on this credit facility, as of September 30, 2019 . Bank Loans Payable The Company maintained three uncommitted lines of credit as of September 30, 2019 . Two of the lines have unspecified limits, which are primarily dependent on the Company’s ability to provide sufficient collateral. The third line has a $150.0 million limit and allows for both collateralized and uncollateralized borrowings. The Company drew $2.0 million on one of the lines of credit at an interest rate of 3.55% during the three months ended September 30, 2019 and drew a total of $227.0 million at a weighted average interest rate of 3.98% on those three lines of credit during the nine months ended September 30, 2019 . There were no balances outstanding at September 30, 2019 or December 31, 2018</t>
  </si>
  <si>
    <t>Leases</t>
  </si>
  <si>
    <t>Leases [Abstract]</t>
  </si>
  <si>
    <t>Leases Adoption of ASC Topic 842, Leases On January 1, 2019, the Company adopted ASC Topic 842, Leases (“Topic 842”). Results for reporting periods beginning after January 1, 2019 are presented under Topic 842, while prior period amounts are not adjusted and continue to be reported in accordance with historic accounting guidance, ASC Topic 840. The Company previously recorded a build-to-suit related asset and liability for a lease in Fort Mill, South Carolina. The asset and liability were derecognized and reevaluated as a result of the adoption. The Fort Mill lease was determined to be a finance lease under Topic 842 and the changes in values from the derecognition and reevaluation were recorded to retained earnings under cumulative effect of accounting change in the unaudited condensed consolidated statements of stockholders’ equity. Lease Recognition The Company determines if an arrangement is a lease or contains a lease at inception. The Company has operating and finance leases for corporate offices and equipment with remaining lease terms of 3 years to 17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fixed assets in the unaudited condensed consolidated statements of financial condition and at September 30, 2019 were $107.2 million . The components of lease expense were as follows (in thousands): Three Months Ended September 30, Nine Months Ended September 30, 2019 2019 Operating lease cost $ 4,366 $ 13,219 Finance lease cost: Amortization of right-of-use assets $ 1,164 $ 3,493 Interest on lease liabilities 2,095 6,279 Total finance lease cost $ 3,259 $ 9,772 Supplemental cash flow information related to leases was as follows (in thousands): Nine Months Ended September 30, 2019 Cash paid for amounts included in the measurement of lease liabilities: Operating cash flows from operating leases $ 14,270 Operating cash flows from finance leases $ 6,279 Financing cash flows from finance leases $ 648 Supplemental weighted average information related to leases was as follows: September 30, 2019 Weighted-average remaining lease term (years): Finance leases 26.7 Operating leases 9.4 Weighted-average discount rate: Finance leases 7.80 % Operating leases 7.27 % Maturities of lease liabilities as of September 30, 2019 were as follows (in thousands): Operating Leases Finance Leases 2019 - remainder $ 4,923 $ 2,018 2020 19,964 9,084 2021 20,552 9,227 2022 21,084 8,429 2023 20,706 8,576 Thereafter 114,989 242,366 Total lease payments 202,218 279,700 Less imputed interest 58,024 172,516 Total $ 144,194 $ 107,184 Maturities of lease liabilities as of December 31, 2018 under ASC Topic 840 were as follows (in thousands): 2019 $ 30,010 2020 30,731 2021 30,590 2022 31,238 2023 30,265 Thereafter 239,118 Total (1) $ 391,952 _______________________________ (1) Amounts above exclude $75.7 million related to non-lease commitments from the schedule included in Note 13 . Commitments and Contingencies , in the Company’s audited consolidated financial statements and the related notes in the 2018 Annual Report on Form 10-K.</t>
  </si>
  <si>
    <t>Commitments and Contingencies</t>
  </si>
  <si>
    <t>Commitments and Contingencies Disclosure [Abstract]</t>
  </si>
  <si>
    <t>Commitments and Contingencies Service and Development Contracts The Company is party to certain long-term contracts for systems and services that enable back 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September 30, 2019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On May 1, 2018 the Company agreed to a settlement structure with the North American Securities Administrators Association (NASAA) related to the Company’s historical compliance with certain state “blue sky” laws, which resulted in aggregate fines of approximately $26.4 million . As part of the settlement structure, the Company engaged independent third party consultants to conduct a historical review of securities transactions and an operational review of the Company’s systems for complying with blue sky securities registration requirements. The Company also agreed to offer customers remediation in the form of reimbursement for any actual losses, plus interest. The Company believes the Captive Insurance Subsidiary has adequate loss reserves to cover the aggregate fines and the costs of remediation. As of the date of this Quarterly Report on Form 10-Q the historical review of transactions has been completed; however, the costs of potential customer remediation are still being calculated and cannot be estimated at this time. The actual costs of reimbursing customers for losses could exceed the Company’s reserves. On April 22, 2019 , a putative class action lawsuit filed against the Company and certain of its executive officers in federal district court was dismissed with prejudice.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September 30, 2019 , these self-insurance liabilities are included in accounts payable and accrued liabilities in the unaudited condensed consolidated statements of financial condition. Self-insurance related charges are included in other expenses in the unaudited condensed consolidated statements of income for the three and nine months ended September 30, 2019 . Other Commitments As of September 30, 2019 , the Company had approximately $331.8 million of client margin loans that were collateralized with securities having a fair value of approximately $464.5 million that it can repledge, loan, or sell. Of these securities, approximately $65.5 million were client-owned securities pledged to the Options Clearing Corporation as collateral to secure client obligations related to options positions. As of September 30, 2019 , there were no restrictions that materially limited the Company’s ability to repledge, loan, or sell the remaining $399.0 million of client collateral. Trading securities on the unaudited condensed consolidated statements of financial condition includes $4.5 million and $4.7 million pledged to the Options Clearing Corporation at September 30, 2019 and December 31, 2018 , respectively, and $14.9 million pledged to the National Securities Clearing Corporation at both September 30, 2019 and December 31, 2018 .</t>
  </si>
  <si>
    <t>Stockholders' Equity</t>
  </si>
  <si>
    <t>Stockholders' Equity Note [Abstract]</t>
  </si>
  <si>
    <t>Stockholders' Equity Note Disclosure [Text Block]</t>
  </si>
  <si>
    <t>Stockholders’ Equity Dividends The payment, timing, and amount of any dividends are subject to approval by the Company’s board of directors (the “Board of Directors”) as well as certain limits under the Credit Agreement and Indenture. Cash dividends per share of common stock and total cash dividends paid on a quarterly basis were as follows (in millions, except per share data): 2019 2018 Dividend per Share Total Cash Dividend Dividend per Share Total Cash Dividend First quarter $ 0.25 $ 21.1 $ 0.25 $ 22.6 Second quarter $ 0.25 $ 20.8 $ 0.25 $ 22.3 Third quarter $ 0.25 $ 20.5 $ 0.25 $ 21.9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As of September 30, 2019 , the Company was authorized to purchase up to an additional $619.8 million of shares pursuant to share repurchase programs approved by the Board of Directors. The Company had the following activity under its approved share repurchase programs (dollars in millions, except per share data): 2019 Total Number of Shares Purchased Weighted-Average Price Paid Per Share Total Cost (1) First quarter 1,747,116 $ 71.57 $ 125.0 Second quarter 1,591,950 $ 78.54 $ 125.0 Third quarter 1,668,305 $ 78.09 $ 130.3 5,007,371 $ 75.96 $ 380.3 _______________________________ (1) Included in the total cost of shares purchased is a commission fee of $0.02 per share.</t>
  </si>
  <si>
    <t>Share-Based Compensation</t>
  </si>
  <si>
    <t>Share-based Payment Arrangement [Abstract]</t>
  </si>
  <si>
    <t>Share-Based Compensation In November 2010, the Company adopted the 2010 Omnibus Equity Incentive Plan (as amended and restated in May 2015, the “2010 Plan”), which provides for the granting of stock options, warrants, restricted stock awards, restricted stock units, deferred stock units, performance stock units, and other equity-based compensation. Since its adoption, awards have been and are only made out of the 2010 Plan. As of September 30, 2019 , the 2010 Plan had 20,055,945 shares authorized for grant and 5,226,458 shares remaining available for future issuance. Stock Options and Warrants The following table presents the weighted-average assumptions used in the Black-Scholes valuation model by the Company in calculating the fair value of its employee and officer stock options that have been granted during the nine months ended September 30, 2019 : Expected life (in years) 5.43 Expected stock price volatility 35.80 % Expected dividend yield 1.49 % Risk-free interest rate 2.47 % Fair value of options $ 24.41 The following table summarizes the Company’s stock option and warrant activity as of and for the nine months ended September 30, 2019 : Number of Shares Weighted- Average Exercise Price Weighted-Average Remaining Contractual Term (Years) Aggregate Intrinsic Value (In thousands) Outstanding — December 31, 2018 3,588,067 $ 35.38 Granted 422,397 $ 77.53 Exercised (918,939 ) $ 30.10 Forfeited and Expired (87,123 ) $ 47.22 Outstanding — September 30, 2019 3,004,402 $ 42.58 5.89 $ 118,145 Exercisable — September 30, 2019 2,167,111 $ 33.67 4.81 $ 104,510 Exercisable and expected to vest — September 30, 2019 2,935,433 $ 41.92 5.81 $ 117,359 The following table summarizes information about outstanding stock options and warrants as of September 30, 2019 : Outstanding Exercisable Range of Exercise Prices Number of Shares Weighted- Average Exercise Price Weighted-Average Number of Shares Weighted- Average Exercise Price $19.85 - $25.00 674,097 $ 20.30 5.75 674,097 $ 20.30 $25.01 - $35.00 733,261 $ 31.29 2.35 733,261 $ 31.29 $35.01 - $45.00 476,678 $ 39.60 7.32 293,475 $ 39.68 $45.01 - $65.00 349,558 $ 48.74 5.03 349,558 $ 48.74 $65.01 - $75.00 366,440 $ 65.56 8.34 115,355 $ 65.56 $75.01 - $80.00 404,368 $ 77.53 9.39 1,365 $ 77.53 3,004,402 $ 42.58 5.89 2,167,111 $ 33.67 The Company recognized share-based compensation related to the vesting of stock options awarded to employees and officers of $2.2 million and $2.5 million during the three months ended September 30, 2019 and 2018 , respectively, and $7.4 million and $6.5 million for the nine months ended September 30, 2019 and 2018 , respectively. As of September 30, 2019 , total unrecognized compensation cost related to non-vested stock options granted to employees and officers was $10.4 million , which is expected to be recognized over a weighted-average period of 1.84 years. Restricted Stock and Stock Units The following summarizes the Company’s activity in its restricted stock awards and stock units, which include restricted stock units, deferred stock units, and performance stock units, for the nine months ended September 30, 2019 : Restricted Stock Awards Stock Units Number of Shares Weighted-Average Grant-Date Fair Value Number of Shares Weighted-Average Grant-Date Fair Value Outstanding — December 31, 2018 7,057 $ 70.26 910,720 $ 52.38 Granted 9,366 $ 81.99 287,288 $ 81.95 Vested (8,127 ) $ 71.81 (348,811 ) $ 44.41 Forfeited — $ — (39,644 ) $ 60.48 Nonvested — September 30, 2019 8,296 $ 81.99 809,553 (1) $ 65.91 Expected to vest — September 30, 2019 8,296 $ 81.99 707,986 $ 66.96 _______________________________ (1) Includes 50,637 vested and undistributed deferred stock units. The Company grants restricted stock awards and deferred stock units to its directors, restricted stock units to its employees and officers, and performance stock units to its officers. Restricted stock awards and stock units must vest or are subject to forfeiture; however, restricted stock awards are included in shares outstanding upon grant and have the same dividend and voting rights as the Company’s common stock. The Company recognized $4.7 million and $3.6 million of share-based compensation related to the vesting of these restricted stock awards and stock units during the three months ended September 30, 2019 and 2018 , respectively, and $13.9 million and $10.6 million during the nine months ended September 30, 2019 and 2018 , respectively. As of September 30, 2019 , total unrecognized compensation cost for restricted stock awards and stock units was $26.7 million , which is expected to be recognized over a weighted-average remaining period of 2.01 years. The Company also grants restricted stock units to its advisors and to financial institutions. The Company recognized share-based compensation of $0.5 million and $1.0 million related to the vesting of these awards during the three months ended September 30, 2019 and 2018 , respectively, and $2.3 million and $5.5 million during the nine months ended September 30, 2019 and 2018 , respectively. As of September 30, 2019 , total unrecognized compensation cost for restricted stock units granted to advisors and financial institutions was $5.2 million , which is expected to be recognized over a weighted-average remaining period of 2.23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September 30, Nine Months Ended September 30, 2019 2018 2019 2018 Net income $ 131,714 $ 106,865 $ 433,204 $ 319,161 Basic weighted-average number of shares outstanding 81,833 87,426 83,315 88,841 Dilutive common share equivalents 2,011 2,452 2,106 2,606 Diluted weighted-average number of shares outstanding 83,844 89,878 85,421 91,447 Basic earnings per share $ 1.61 $ 1.22 $ 5.20 $ 3.59 Diluted earnings per share $ 1.57 $ 1.19 $ 5.07 $ 3.49 The computation of diluted earnings per share excludes stock options, warrants, and stock units that are anti-dilutive. For the three months ended September 30, 2019 and 2018 , stock options, warrants, and stock units representing common share equivalents of 422,680 shares and 439,156 shares, respectively, were anti-dilutive. For the nine months ended September 30, 2019 and 2018 , stock options, warrants, and restricted stock units representing common share equivalents of 596,354 shares and 377,583 shares, respectively, were anti-dilutive.</t>
  </si>
  <si>
    <t>Income Taxes</t>
  </si>
  <si>
    <t>Income Tax Disclosure [Abstract]</t>
  </si>
  <si>
    <t>Income Taxes The Company’s effective income tax rate differs from the federal corporate tax rate of 21.0% , primarily as a result of state taxes, settlement contingencies, tax credits and other permanent differences in tax deductibility of certain expenses. These items resulted in effective tax rates of 26.0% and 27.5% for the three months ended September 30, 2019 and 2018 , respectively, and 24.9% and 25.8% for the nine months ended September 30, 2019 and 2018 , respectively. Deferred income taxes reflect the net tax effects of temporary differences between the carrying amounts of assets and liabilities for financial reporting purposes and the amounts used for income tax purposes.</t>
  </si>
  <si>
    <t>Related Party Transactions</t>
  </si>
  <si>
    <t>Related Party Transactions [Abstract]</t>
  </si>
  <si>
    <t>Related Party Transactions The Company has related party transactions with certain beneficial owners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The Company recognized revenue for services provided to these related parties of $1.2 million and $1.0 million during the three months ended September 30, 2019 and 2018 , respectively, and $3.0 million and $2.6 million during the nine months ended September 30, 2019 and 2018 , respectively. The Company incurred expenses for the services provided by these related parties of $0.5 million and $0.6 million during the three months ended September 30, 2019 and 2018 , respectively, and $1.3 million and $1.8 million during the nine months ended September 30, 2019 and 2018 , respectively. As of September 30, 2019 and 2018 , receivables and payables to related parties were not material.</t>
  </si>
  <si>
    <t>Net Capital and Regulatory Requirements</t>
  </si>
  <si>
    <t>Brokers and Dealers [Abstract]</t>
  </si>
  <si>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resulting net capital would be less than minimum requirements. Additionally, certain withdrawals require the approval of the SEC and FINRA to the extent they exceed defined levels, even if such withdrawals would not cause net capital to be less than minimum requirements. Net capital and the related net capital requirement may fluctuate on a daily basis. LPL Financial is a clearing broker-dealer and had net capital of $178.3 million with a minimum net capital requirement of $8.9 million as of September 30, 2019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September 30, 2019 and December 31, 2018 , LPL Financial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bsequent Events</t>
  </si>
  <si>
    <t>Subsequent Event [Abstract]</t>
  </si>
  <si>
    <t>Subsequent Events [Text Block]</t>
  </si>
  <si>
    <t>Subsequent Events On October 21, 2019 , the Board of Directors declared a cash dividend of $0.25 per share on the Company’s outstanding common stock to be paid on November 21, 2019 to all stockholders of record on November 7, 2019 .</t>
  </si>
  <si>
    <t>Summary of Significant Accounting Policies (Policies)</t>
  </si>
  <si>
    <t>Basis of Presentation</t>
  </si>
  <si>
    <t>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8 , contained in the Company’s Annual Report on Form 10-K as filed with the SEC. For the Company’s significant accounting policies affecting leases, see Note 9 . Leases . A summary of other significant accounting policies are included in Note 2 . Summary of Significant Accounting Policies , in the Company’s audited consolidated financial statements and the related notes for the year ended December 31, 2018 . There have been no other significant changes to these accounting policies during the first nine months of 2019 .</t>
  </si>
  <si>
    <t>Consolidation</t>
  </si>
  <si>
    <t xml:space="preserve">Consolidation These unaudited condensed consolidated financial statements include the accounts of LPLFH and its subsidiaries. Intercompany transactions and balances have been eliminated. </t>
  </si>
  <si>
    <t>Reportable Segment</t>
  </si>
  <si>
    <t>Reportable Segment Management has determined that the Company operates in one segment, given the similarities in economic characteristics between its operations and the common nature of its products and services, production and distribution process, and regulatory environment.</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As of September 30, 2019 , the carrying amount and fair value of the Company’s indebtedness was approximately $2,370.0 million and $2,417.1 million , respectively. As of December 31, 2018 , the carrying amount and fair value was approximately $2,381.3 million and $2,271.9 million , respectively.</t>
  </si>
  <si>
    <t>Recently Issued &amp; Adopted Accounting Pronouncements</t>
  </si>
  <si>
    <t>Recently Issued Accounting Pronouncements In June 2016, the Financial Accounting Standards Board (“FASB”) issued Accounting Standards Update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0. The adoption is not expected to have a material impact on the Company’s consolidated financial statement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Early adoption is permitted. The Company expects to adopt the provisions of this guidance on January 1, 2020. The adoption is not expected to have a material impact on the Company’s related disclosures. In August 2018, the FASB issued ASU 2018-15, Intangibles-Goodwill and Other-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expects to apply the prospective approach upon adoption of the provisions of this guidance on January 1, 2020. The adoption is not expected to have a material impact on the Company’s consolidated financial statements. Recently Adopted Accounting Pronouncements In February 2016, the FASB issued ASU 2016-02, Leases (Topic 842)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this guidance, including the optional transition method, on January 1, 2019. Operating lease assets and corresponding lease liabilities were recognized on the Company’s unaudited condensed consolidated statements of financial condition. There was no material impact to its consolidated statements of income. Refer to Note 9 . Leases , for additional disclosure and significant accounting policies affecting leases. In June 2018, the FASB issued ASU 2018-07, Stock Compensation (Topic 718): Improvements to Non-employee Share-Based Payment Accounting, which expands the scope of Topic 718 to include share-based payments granted to non-employees. Consistent with the requirement for employee share-based payment awards, non-employee share-based payment awards within the scope of Topic 718 will be measured at grant-date fair value of the equity instruments. The Company adopted the provisions of this guidance on January 1, 2019 and will no longer mark-to-market advisor and financial institution equity awards in the consolidated statements of income.</t>
  </si>
  <si>
    <t>Revenue (Tables)</t>
  </si>
  <si>
    <t>Disaggregation of Revenue [Line Items]</t>
  </si>
  <si>
    <t>Disaggregation of Revenue - Reporting Category [Table Text Block]</t>
  </si>
  <si>
    <t>The following table presents total commission revenue disaggregated by investment product category (in thousands): Three Months Ended September 30, Nine Months Ended September 30, 2019 2018 2019 2018 Variable annuities $ 202,131 $ 201,075 $ 586,421 $ 597,613 Mutual funds 148,672 155,579 438,714 470,665 Alternative investments 5,467 6,331 17,526 18,602 Fixed annuities 41,541 47,117 144,106 127,288 Equities 20,149 19,082 58,213 62,071 Fixed income 30,917 32,144 91,480 93,368 Insurance 17,004 16,155 52,085 51,993 Group annuities 8,761 9,064 26,030 27,576 Other 351 328 912 595 Total commission revenue $ 474,993 $ 486,875 $ 1,415,487 $ 1,449,771</t>
  </si>
  <si>
    <t>Disaggregation of Revenue - Reporting Category &amp; Timing of Transfer of Good or Service [Table Text Block]</t>
  </si>
  <si>
    <t>The following table presents sales-based and trailing commission revenues disaggregated by product category (in thousands): Three Months Ended September 30, Nine Months Ended September 30, 2019 2018 2019 2018 Sales-based Variable annuities $ 59,948 $ 57,491 $ 168,234 $ 168,487 Mutual funds 36,358 33,319 109,084 107,910 Alternative investments 2,009 1,822 5,976 5,457 Fixed annuities 34,309 40,040 122,516 107,709 Equities 20,149 19,082 58,213 62,071 Fixed income 24,950 25,757 73,749 74,587 Insurance 15,289 14,433 46,762 46,877 Group annuities 979 1,273 3,426 3,615 Other 351 328 912 595 Total sales-based revenue $ 194,342 $ 193,545 $ 588,872 $ 577,308 Trailing Variable annuities $ 142,183 $ 143,584 $ 418,187 $ 429,126 Mutual funds 112,314 122,260 329,630 362,755 Alternative investments 3,458 4,509 11,550 13,145 Fixed annuities 7,232 7,077 21,590 19,579 Fixed income 5,967 6,387 17,731 18,781 Insurance 1,715 1,722 5,323 5,116 Group annuities 7,782 7,791 22,604 23,961 Total trailing revenue $ 280,651 $ 293,330 $ 826,615 $ 872,463 Total commission revenue $ 474,993 $ 486,875 $ 1,415,487 $ 1,449,771</t>
  </si>
  <si>
    <t>Disaggregation of Revenue - Product and Service [Table Text Block]</t>
  </si>
  <si>
    <t>The following table sets forth asset-based revenue at a disaggregated level (in thousands): Three Months Ended September 30, Nine Months Ended September 30, 2019 2018 2019 2018 Asset-based revenue Client cash $ 162,517 $ 127,174 $ 497,471 $ 352,644 Sponsorship programs 62,861 58,065 187,417 168,074 Recordkeeping 66,762 63,656 192,166 186,116 Total asset-based revenue $ 292,140 $ 248,895 $ 877,054 $ 706,834</t>
  </si>
  <si>
    <t>Disaggregation of Revenue - Timing of Transfer of Good or Service [Table Text Block]</t>
  </si>
  <si>
    <t>The following table sets forth transaction and fee revenue disaggregated by recognition pattern (in thousands): Three Months Ended September 30, Nine Months Ended September 30, 2019 2018 2019 2018 Transaction and Fee Revenue Point-in-time (1) $ 57,038 $ 57,675 $ 163,934 $ 165,768 Over time (2) 64,184 61,266 198,103 186,277 Total transaction and fee revenue $ 121,222 $ 118,941 $ 362,037 352,045 _______________________________ (1) Transaction and fee revenue recognized point-in-time includes revenue such as transaction fees, IRA termination fees, and conference service fees. (2) Transaction and fee revenue recognized over time includes revenue such as error and omission insurance fees, IRA custodian fees, and licensing fees.</t>
  </si>
  <si>
    <t>Fair Value Measurements (Tables)</t>
  </si>
  <si>
    <t>Financial assets and financial liabilities measured at fair value on a recurring basis</t>
  </si>
  <si>
    <t>The following table summarizes the Company’s financial assets and financial liabilities measured at fair value on a recurring basis at September 30, 2019 (in thousands): Level 1 Level 2 Level 3 Total Assets Cash equivalents $ 37,645 $ — $ — $ 37,645 Securities owned — trading: Money market funds 103 — — 103 Mutual funds 12,666 — — 12,666 Equity securities 530 — — 530 Debt securities — 126 — 126 U.S. treasury obligations 19,349 — — 19,349 Total securities owned — trading 32,648 126 — 32,774 Other assets 238,939 10,749 — 249,688 Total assets at fair value $ 309,232 $ 10,875 $ — $ 320,107 Liabilities Securities sold, but not yet purchased: Equity securities $ 89 $ — $ — $ 89 Debt securities — 117 — 117 Total securities sold, but not yet purchased 89 117 — 206 Accounts payable and accrued liabilities — — 9,031 9,031 Total liabilities at fair value $ 89 $ 117 $ 9,031 $ 9,237 The following table summarizes the Company’s financial assets and financial liabilities measured at fair value on a recurring basis at December 31, 2018 (in thousands): Level 1 Level 2 Level 3 Total Assets Cash equivalents $ 26,657 $ — $ — $ 26,657 Securities owned — trading: Money market funds 194 — — 194 Mutual funds 7,434 — — 7,434 Equity securities 1,931 — — 1,931 Debt securities — 1 — 1 U.S. treasury obligations 19,707 — — 19,707 Total securities owned — trading 29,266 1 — 29,267 Other assets 181,974 9,420 — 191,394 Total assets at fair value $ 237,897 $ 9,421 $ — $ 247,318 Liabilities Securities sold, but not yet purchased: Equity securities $ 163 $ — $ — $ 163 Debt securities — 6 — 6 Total securities sold, but not yet purchased 163 6 — 169 Total liabilities at fair value $ 163 $ 6 $ — $ 169</t>
  </si>
  <si>
    <t>Held-to-Maturity Securities (Tables)</t>
  </si>
  <si>
    <t>Summary of amortized cost, gross unrealized gain (loss), and fair value of securities held-to-maturity</t>
  </si>
  <si>
    <t>The amortized cost, gross unrealized gain (loss), and fair value of securities held-to-maturity were as follows (in thousands): September 30, December 31, Amortized cost $ 13,043 $ 13,001 Gross unrealized gain (loss) 82 (56 ) Fair value $ 13,125 $ 12,945</t>
  </si>
  <si>
    <t>Maturities of securities held-to-maturity</t>
  </si>
  <si>
    <t>At September 30, 2019 , the securities held-to-maturity were scheduled to mature as follows (in thousands): Within one year After one but within five years After five but within ten years Total U.S. government notes — at amortized cost $ 5,079 $ 7,964 $ — $ 13,043 U.S. government notes — at fair value $ 5,086 $ 8,039 $ — $ 13,125</t>
  </si>
  <si>
    <t>Goodwill and Other Intangible Assets Goodwill and Other Intangible Assets (Tables)</t>
  </si>
  <si>
    <t>Summary of activity in goodwill</t>
  </si>
  <si>
    <t>A summary of the activity in goodwill is presented below (in thousands): Balance at December 31, 2017 $ 1,427,769 Goodwill acquired 62,478 Balance at December 31, 2018 $ 1,490,247 Goodwill acquired 12,432 Balance at September 30, 2019 $ 1,502,679</t>
  </si>
  <si>
    <t>Components of intangible assets</t>
  </si>
  <si>
    <t>The components of intangible assets were as follows at September 30, 2019 (dollars in thousands): Weighted-Average Life Remaining (in years) Gross Carrying Value Accumulated Amortization Net Carrying Value Definite-lived intangible assets: Advisor and financial institution relationships 6.3 $ 651,642 $ (353,142 ) $ 298,500 Product sponsor relationships 6.4 234,086 (158,458 ) 75,628 Client relationships 9.0 42,234 (14,369 ) 27,865 Technology 9.3 15,510 (1,163 ) 14,347 Trade names 2.6 1,200 (890 ) 310 Total definite-lived intangible assets $ 944,672 $ (528,022 ) $ 416,650 Indefinite-lived intangible assets: Trademark and trade name 39,819 Total intangible assets $ 456,469 The components of intangible assets were as follows at December 31, 2018 (dollars in thousands): Weighted-Average Life Remaining (in years) Gross Carrying Value Accumulated Amortization Net Carrying Value Definite-lived intangible assets: Advisor and financial institution relationships 7.1 $ 651,642 $ (316,153 ) $ 335,489 Product sponsor relationships 7.1 234,086 (149,525 ) 84,561 Client relationships 7.0 21,233 (12,841 ) 8,392 Technology 10.0 15,510 — 15,510 Trade names 3.3 1,200 (800 ) 400 Total definite-lived intangible assets $ 923,671 $ (479,319 ) $ 444,352 Indefinite-lived intangible assets: Trademark and trade name 39,819 Total intangible assets $ 484,171</t>
  </si>
  <si>
    <t>Amortization expense</t>
  </si>
  <si>
    <t>Total amortization of intangible assets was $16.3 million and $15.7 million for the three months ended September 30, 2019 and 2018 , respectively, and $48.7 million and $44.6 million for the nine months ended September 30, 2019 and 2018 , respectively. Future amortization expense is estimated as follows (in thousands): 2019 - remainder $ 16,631 2020 66,139 2021 65,982 2022 65,182 2023 61,086 Thereafter 141,630 Total $ 416,650</t>
  </si>
  <si>
    <t>Debt (Tables)</t>
  </si>
  <si>
    <t>Outstanding borrowings</t>
  </si>
  <si>
    <t xml:space="preserve">The Company’s outstanding borrowings were as follows (dollars in thousands): September 30, 2019 December 31, 2018 Long-Term Borrowings Balance Applicable Margin Interest Rate Balance Applicable Margin Interest rate Maturity Revolving Credit Facility $ — LIBOR+125bps — % $ — LIBOR+125bps — % 9/21/2022 Senior Secured Term Loan B (1) 1,470,000 LIBOR+225 bps 4.30 % 1,481,250 LIBOR+225 bps 4.73 % 9/21/2024 Senior Unsecured Notes (1)(2) 900,000 Fixed Rate 5.75 % 900,000 Fixed Rate 5.75 % 9/15/2025 Total long-term borrowings 2,370,000 2,381,250 Plus: Unamortized Premium 8,958 10,083 Less: Unamortized Debt Issuance Cost (18,740 ) (19,525 ) Net Carrying Value $ 2,360,218 $ 2,371,808 _______________________________ (1) No leverage or interest coverage maintenance covenants. (2) The Senior Unsecured Notes were issued in two separate transactions: $500.0 million in original notes were issued in March 2017 at par; $400.0 million in additional notes were issued in September 2017 and priced at 103.0% of the aggregate principal amount. </t>
  </si>
  <si>
    <t>Leases (Tables)</t>
  </si>
  <si>
    <t>Schedule of Components of Lease Expense</t>
  </si>
  <si>
    <t>The components of lease expense were as follows (in thousands): Three Months Ended September 30, Nine Months Ended September 30, 2019 2019 Operating lease cost $ 4,366 $ 13,219 Finance lease cost: Amortization of right-of-use assets $ 1,164 $ 3,493 Interest on lease liabilities 2,095 6,279 Total finance lease cost $ 3,259 $ 9,772</t>
  </si>
  <si>
    <t>Schedule of Supplemental Cash Flow information related to leases</t>
  </si>
  <si>
    <t>Supplemental cash flow information related to leases was as follows (in thousands): Nine Months Ended September 30, 2019 Cash paid for amounts included in the measurement of lease liabilities: Operating cash flows from operating leases $ 14,270 Operating cash flows from finance leases $ 6,279 Financing cash flows from finance leases $ 648</t>
  </si>
  <si>
    <t>Schedule of Supplemental weighted-average information related to leases</t>
  </si>
  <si>
    <t>Supplemental weighted average information related to leases was as follows: September 30, 2019 Weighted-average remaining lease term (years): Finance leases 26.7 Operating leases 9.4 Weighted-average discount rate: Finance leases 7.80 % Operating leases 7.27 %</t>
  </si>
  <si>
    <t>Schedule of Maturities of Lease Liabilities - Operating Leases</t>
  </si>
  <si>
    <t>Maturities of lease liabilities as of September 30, 2019 were as follows (in thousands): Operating Leases Finance Leases 2019 - remainder $ 4,923 $ 2,018 2020 19,964 9,084 2021 20,552 9,227 2022 21,084 8,429 2023 20,706 8,576 Thereafter 114,989 242,366 Total lease payments 202,218 279,700 Less imputed interest 58,024 172,516 Total $ 144,194 $ 107,184</t>
  </si>
  <si>
    <t>Schedule of Maturities of Lease Liabilities - Finance Leases</t>
  </si>
  <si>
    <t>Schedule of Maturities of Lease Liabilities under ASC Topic 840</t>
  </si>
  <si>
    <t>Maturities of lease liabilities as of December 31, 2018 under ASC Topic 840 were as follows (in thousands): 2019 $ 30,010 2020 30,731 2021 30,590 2022 31,238 2023 30,265 Thereafter 239,118 Total (1) $ 391,952 _______________________________ (1) Amounts above exclude $75.7 million related to non-lease commitments from the schedule included in Note 13 . Commitments and Contingencies , in the Company’s audited consolidated financial statements and the related notes in the 2018 Annual Report on Form 10-K.</t>
  </si>
  <si>
    <t>Stockholders' Equity (Tables)</t>
  </si>
  <si>
    <t>Equity, Class of Treasury Stock [Line Items]</t>
  </si>
  <si>
    <t>Dividends Declared [Table Text Block]</t>
  </si>
  <si>
    <t>Cash dividends per share of common stock and total cash dividends paid on a quarterly basis were as follows (in millions, except per share data): 2019 2018 Dividend per Share Total Cash Dividend Dividend per Share Total Cash Dividend First quarter $ 0.25 $ 21.1 $ 0.25 $ 22.6 Second quarter $ 0.25 $ 20.8 $ 0.25 $ 22.3 Third quarter $ 0.25 $ 20.5 $ 0.25 $ 21.9</t>
  </si>
  <si>
    <t>Summary of share repurchase program activity</t>
  </si>
  <si>
    <t>The Company had the following activity under its approved share repurchase programs (dollars in millions, except per share data): 2019 Total Number of Shares Purchased Weighted-Average Price Paid Per Share Total Cost (1) First quarter 1,747,116 $ 71.57 $ 125.0 Second quarter 1,591,950 $ 78.54 $ 125.0 Third quarter 1,668,305 $ 78.09 $ 130.3 5,007,371 $ 75.96 $ 380.3 _______________________________ (1) Included in the total cost of shares purchased is a commission fee of $0.02 per share.</t>
  </si>
  <si>
    <t>Share-Based Compensation (Tables)</t>
  </si>
  <si>
    <t>Weighted-average assumptions used for calculating the fair value of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nine months ended September 30, 2019 : Expected life (in years) 5.43 Expected stock price volatility 35.80 % Expected dividend yield 1.49 % Risk-free interest rate 2.47 % Fair value of options $ 24.41</t>
  </si>
  <si>
    <t>Summary of stock option and warrant activity</t>
  </si>
  <si>
    <t>The following table summarizes the Company’s stock option and warrant activity as of and for the nine months ended September 30, 2019 : Number of Shares Weighted- Average Exercise Price Weighted-Average Remaining Contractual Term (Years) Aggregate Intrinsic Value (In thousands) Outstanding — December 31, 2018 3,588,067 $ 35.38 Granted 422,397 $ 77.53 Exercised (918,939 ) $ 30.10 Forfeited and Expired (87,123 ) $ 47.22 Outstanding — September 30, 2019 3,004,402 $ 42.58 5.89 $ 118,145 Exercisable — September 30, 2019 2,167,111 $ 33.67 4.81 $ 104,510 Exercisable and expected to vest — September 30, 2019 2,935,433 $ 41.92 5.81 $ 117,359</t>
  </si>
  <si>
    <t>Summary of outstanding stock options and warrant information</t>
  </si>
  <si>
    <t>The following table summarizes information about outstanding stock options and warrants as of September 30, 2019 : Outstanding Exercisable Range of Exercise Prices Number of Shares Weighted- Average Exercise Price Weighted-Average Number of Shares Weighted- Average Exercise Price $19.85 - $25.00 674,097 $ 20.30 5.75 674,097 $ 20.30 $25.01 - $35.00 733,261 $ 31.29 2.35 733,261 $ 31.29 $35.01 - $45.00 476,678 $ 39.60 7.32 293,475 $ 39.68 $45.01 - $65.00 349,558 $ 48.74 5.03 349,558 $ 48.74 $65.01 - $75.00 366,440 $ 65.56 8.34 115,355 $ 65.56 $75.01 - $80.00 404,368 $ 77.53 9.39 1,365 $ 77.53 3,004,402 $ 42.58 5.89 2,167,111 $ 33.67</t>
  </si>
  <si>
    <t>Summary of restricted stock awards and restricted stock units activity</t>
  </si>
  <si>
    <t>The following summarizes the Company’s activity in its restricted stock awards and stock units, which include restricted stock units, deferred stock units, and performance stock units, for the nine months ended September 30, 2019 : Restricted Stock Awards Stock Units Number of Shares Weighted-Average Grant-Date Fair Value Number of Shares Weighted-Average Grant-Date Fair Value Outstanding — December 31, 2018 7,057 $ 70.26 910,720 $ 52.38 Granted 9,366 $ 81.99 287,288 $ 81.95 Vested (8,127 ) $ 71.81 (348,811 ) $ 44.41 Forfeited — $ — (39,644 ) $ 60.48 Nonvested — September 30, 2019 8,296 $ 81.99 809,553 (1) $ 65.91 Expected to vest — September 30, 2019 8,296 $ 81.99 707,986 $ 66.96 _______________________________ (1) Includes 50,637 vested and undistributed deferred stock units.</t>
  </si>
  <si>
    <t>Earnings per Share (Tables)</t>
  </si>
  <si>
    <t>Basic and diluted earnings per share computations</t>
  </si>
  <si>
    <t>The calculation of basic and diluted earnings per share for the periods noted was as follows (in thousands, except per share data): Three Months Ended September 30, Nine Months Ended September 30, 2019 2018 2019 2018 Net income $ 131,714 $ 106,865 $ 433,204 $ 319,161 Basic weighted-average number of shares outstanding 81,833 87,426 83,315 88,841 Dilutive common share equivalents 2,011 2,452 2,106 2,606 Diluted weighted-average number of shares outstanding 83,844 89,878 85,421 91,447 Basic earnings per share $ 1.61 $ 1.22 $ 5.20 $ 3.59 Diluted earnings per share $ 1.57 $ 1.19 $ 5.07 $ 3.49</t>
  </si>
  <si>
    <t>Organization and Description of the Company Consolidation, Parent Ownership Interest (Details)</t>
  </si>
  <si>
    <t>Lpl Financial Llc [Member]</t>
  </si>
  <si>
    <t>Consolidation, Less than Wholly Owned Subsidiary, Parent Ownership Interest, Effects of Changes, Net [Line Items]</t>
  </si>
  <si>
    <t>Ownership Interest Percentage In Subsidiary</t>
  </si>
  <si>
    <t>100.00%</t>
  </si>
  <si>
    <t>Number of States in which Entity Operates</t>
  </si>
  <si>
    <t>Ptc Holdings Inc [Member]</t>
  </si>
  <si>
    <t>Summary of Significant Accounting Policies Reportable Segment (Details)</t>
  </si>
  <si>
    <t>Number of Operating Segments</t>
  </si>
  <si>
    <t>Summary of Significant Accounting Policies Fair Value of Financial Instruments (Details) - USD ($) $ in Thousands</t>
  </si>
  <si>
    <t>Fair Value, Assets and Liabilities Measured on Recurring and Nonrecurring Basis [Line Items]</t>
  </si>
  <si>
    <t>Total borrowings</t>
  </si>
  <si>
    <t>Fair Value, Recurring [Member] | Fair Value, Inputs, Level 2 [Member]</t>
  </si>
  <si>
    <t>Fair value of indebtedness</t>
  </si>
  <si>
    <t>Revenue Commission Revenue Disaggregated by Product Category (Details) - USD ($) $ in Thousands</t>
  </si>
  <si>
    <t>Brokerage Commissions Revenue</t>
  </si>
  <si>
    <t>Variable Annuities [Member]</t>
  </si>
  <si>
    <t>Mutual Funds [Member]</t>
  </si>
  <si>
    <t>Alternative Investments [Member]</t>
  </si>
  <si>
    <t>Fixed Annuities [Member]</t>
  </si>
  <si>
    <t>Equities [Member]</t>
  </si>
  <si>
    <t>Fixed Income [Member]</t>
  </si>
  <si>
    <t>Insurance [Member]</t>
  </si>
  <si>
    <t>Group Annuities [Member]</t>
  </si>
  <si>
    <t>Other [Member]</t>
  </si>
  <si>
    <t>Revenue Commission Revenue Disaggregated by Product Category and Timing of Transfer of Good or Service (Details) - USD ($) $ in Thousands</t>
  </si>
  <si>
    <t>Point-in-time [Member]</t>
  </si>
  <si>
    <t>Over time [Member]</t>
  </si>
  <si>
    <t>Variable Annuities [Member] | Point-in-time [Member]</t>
  </si>
  <si>
    <t>Variable Annuities [Member] | Over time [Member]</t>
  </si>
  <si>
    <t>Mutual Funds [Member] | Point-in-time [Member]</t>
  </si>
  <si>
    <t>Mutual Funds [Member] | Over time [Member]</t>
  </si>
  <si>
    <t>Alternative Investments [Member] | Point-in-time [Member]</t>
  </si>
  <si>
    <t>Alternative Investments [Member] | Over time [Member]</t>
  </si>
  <si>
    <t>Fixed Annuities [Member] | Point-in-time [Member]</t>
  </si>
  <si>
    <t>Fixed Annuities [Member] | Over time [Member]</t>
  </si>
  <si>
    <t>Equities [Member] | Point-in-time [Member]</t>
  </si>
  <si>
    <t>Fixed Income [Member] | Point-in-time [Member]</t>
  </si>
  <si>
    <t>Fixed Income [Member] | Over time [Member]</t>
  </si>
  <si>
    <t>Insurance [Member] | Point-in-time [Member]</t>
  </si>
  <si>
    <t>Insurance [Member] | Over time [Member]</t>
  </si>
  <si>
    <t>Group Annuities [Member] | Point-in-time [Member]</t>
  </si>
  <si>
    <t>Group Annuities [Member] | Over time [Member]</t>
  </si>
  <si>
    <t>Other [Member] | Point-in-time [Member]</t>
  </si>
  <si>
    <t>Revenue Asset-based Revenue disaggregated by Product and Service (Details) - USD ($) $ in Thousands</t>
  </si>
  <si>
    <t>Asset Based Fees</t>
  </si>
  <si>
    <t>Client cash [Member]</t>
  </si>
  <si>
    <t>Sponsorship Programs [Member]</t>
  </si>
  <si>
    <t>Recordkeeping [Member]</t>
  </si>
  <si>
    <t>Revenue Transaction and Fee Revenue Disaggregated by Timing of Transfer of Good or Service (Details) - USD ($) $ in Thousands</t>
  </si>
  <si>
    <t>Transaction And Other Fees</t>
  </si>
  <si>
    <t>Revenue Unearned Revenue Recognized (Details) $ in Millions</t>
  </si>
  <si>
    <t>Sep. 30, 2019USD ($)</t>
  </si>
  <si>
    <t>Unearned Revenue [Abstract]</t>
  </si>
  <si>
    <t>Deferred Revenue, Revenue Recognized</t>
  </si>
  <si>
    <t>Acquisitions (Details) - USD ($) $ in Thousands</t>
  </si>
  <si>
    <t>Aug. 01, 2019</t>
  </si>
  <si>
    <t>Jan. 31, 2020</t>
  </si>
  <si>
    <t>Business Acquisition [Line Items]</t>
  </si>
  <si>
    <t>Business Acquisition, Effective Date of Acquisition</t>
  </si>
  <si>
    <t>Aug. 1,
		2019</t>
  </si>
  <si>
    <t>Forecast [Member]</t>
  </si>
  <si>
    <t>Business Combination, Contingent Consideration Arrangements, Range of Outcomes, Value, High</t>
  </si>
  <si>
    <t>Fair Value Measurements Financial Assets and Liabilities Measured on a Recurring and Nonrecurring Basis (Details) - USD ($) $ in Thousands</t>
  </si>
  <si>
    <t>Securities owned — trading</t>
  </si>
  <si>
    <t>Fair Value, Recurring [Member]</t>
  </si>
  <si>
    <t>Cash equivalents</t>
  </si>
  <si>
    <t>Total assets at fair value</t>
  </si>
  <si>
    <t>Total liabilities at fair value</t>
  </si>
  <si>
    <t>Fair Value, Recurring [Member] | Fair Value, Inputs, Level 1 [Member]</t>
  </si>
  <si>
    <t>Fair Value, Recurring [Member] | Level 2 [Member]</t>
  </si>
  <si>
    <t>Fair Value, Recurring [Member] | Level 3 [Member]</t>
  </si>
  <si>
    <t>Equities [Member] | Fair Value, Recurring [Member]</t>
  </si>
  <si>
    <t>Equities [Member] | Fair Value, Recurring [Member] | Fair Value, Inputs, Level 1 [Member]</t>
  </si>
  <si>
    <t>Equities [Member] | Fair Value, Recurring [Member] | Level 2 [Member]</t>
  </si>
  <si>
    <t>Equities [Member] | Fair Value, Recurring [Member] | Level 3 [Member]</t>
  </si>
  <si>
    <t>Debt Securities [Member] | Fair Value, Recurring [Member]</t>
  </si>
  <si>
    <t>Debt Securities [Member] | Fair Value, Recurring [Member] | Fair Value, Inputs, Level 1 [Member]</t>
  </si>
  <si>
    <t>Debt Securities [Member] | Fair Value, Recurring [Member] | Level 2 [Member]</t>
  </si>
  <si>
    <t>Debt Securities [Member] | Fair Value, Recurring [Member] | Level 3 [Member]</t>
  </si>
  <si>
    <t>Money Market Funds [Member] | Fair Value, Recurring [Member]</t>
  </si>
  <si>
    <t>Money Market Funds [Member] | Fair Value, Recurring [Member] | Fair Value, Inputs, Level 1 [Member]</t>
  </si>
  <si>
    <t>Money Market Funds [Member] | Fair Value, Recurring [Member] | Level 2 [Member]</t>
  </si>
  <si>
    <t>Money Market Funds [Member] | Fair Value, Recurring [Member] | Level 3 [Member]</t>
  </si>
  <si>
    <t>Mutual Funds [Member] | Fair Value, Recurring [Member]</t>
  </si>
  <si>
    <t>Mutual Funds [Member] | Fair Value, Recurring [Member] | Fair Value, Inputs, Level 1 [Member]</t>
  </si>
  <si>
    <t>Mutual Funds [Member] | Fair Value, Recurring [Member] | Level 2 [Member]</t>
  </si>
  <si>
    <t>Mutual Funds [Member] | Fair Value, Recurring [Member] | Level 3 [Member]</t>
  </si>
  <si>
    <t>U.S. treasury obligations [Member] | Fair Value, Recurring [Member]</t>
  </si>
  <si>
    <t>U.S. treasury obligations [Member] | Fair Value, Recurring [Member] | Fair Value, Inputs, Level 1 [Member]</t>
  </si>
  <si>
    <t>U.S. treasury obligations [Member] | Fair Value, Recurring [Member] | Level 2 [Member]</t>
  </si>
  <si>
    <t>U.S. treasury obligations [Member] | Fair Value, Recurring [Member] | Level 3 [Member]</t>
  </si>
  <si>
    <t>Held-to-Maturity Securities (Details) - USD ($) $ in Thousands</t>
  </si>
  <si>
    <t>Summary of amortized cost, gross unrealized gain (loss) and fair value of securities held-to-maturity</t>
  </si>
  <si>
    <t>U.S. government notes - at amortized cost, Total</t>
  </si>
  <si>
    <t>U.S. Treasury Securities [Member]</t>
  </si>
  <si>
    <t>Gross unrealized gain</t>
  </si>
  <si>
    <t>Gross unrealized loss</t>
  </si>
  <si>
    <t>U.S. government notes - at fair value, Total</t>
  </si>
  <si>
    <t>Held-to-Maturity Securities (Details 1) - USD ($) $ in Thousands</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Goodwill and Other Intangible Assets Goodwill (Details) - USD ($) $ in Thousands</t>
  </si>
  <si>
    <t>12 Months Ended</t>
  </si>
  <si>
    <t>Goodwill [Roll Forward]</t>
  </si>
  <si>
    <t>Goodwill, beginning balance</t>
  </si>
  <si>
    <t>Goodwill acquired</t>
  </si>
  <si>
    <t>Goodwill, ending balance</t>
  </si>
  <si>
    <t>Goodwill and Other Intangible Assets Intangible Assets (Components) (Details) - USD ($) $ in Thousands</t>
  </si>
  <si>
    <t>Finite-Lived Intangible Assets</t>
  </si>
  <si>
    <t>Gross Carrying Value</t>
  </si>
  <si>
    <t>Accumulated Amortization</t>
  </si>
  <si>
    <t>Net Carrying Value</t>
  </si>
  <si>
    <t>Indefinite-lived Intangible Assets</t>
  </si>
  <si>
    <t>Total intangible assets</t>
  </si>
  <si>
    <t>Trademarks and Trade Names [Member]</t>
  </si>
  <si>
    <t>Advisor And Financial Institution Relationships [Member]</t>
  </si>
  <si>
    <t>Weighed-Average Life Remaining (in years)</t>
  </si>
  <si>
    <t>6 years 3 months 18 days</t>
  </si>
  <si>
    <t>7 years 1 month 6 days</t>
  </si>
  <si>
    <t>Product Sponsor Relationships [Member]</t>
  </si>
  <si>
    <t>6 years 4 months 24 days</t>
  </si>
  <si>
    <t>Client Relationships [Member]</t>
  </si>
  <si>
    <t>9 years</t>
  </si>
  <si>
    <t>7 years</t>
  </si>
  <si>
    <t>Technology-Based Intangible Assets [Member]</t>
  </si>
  <si>
    <t>9 years 3 months 18 days</t>
  </si>
  <si>
    <t>10 years</t>
  </si>
  <si>
    <t>Trade Names [Member]</t>
  </si>
  <si>
    <t>2 years 7 months 6 days</t>
  </si>
  <si>
    <t>3 years 3 months 18 days</t>
  </si>
  <si>
    <t>Goodwill and Other Intangible Assets Goodwill and Other Intangible Assets (Details Textures) - USD ($) $ in Thousands</t>
  </si>
  <si>
    <t>Total amortization expense of intangible assets</t>
  </si>
  <si>
    <t>Goodwill and Other Intangible Assets Intangible Assets (Future Amortization Expense) (Details) - USD ($) $ in Thousands</t>
  </si>
  <si>
    <t>Future amortization expense</t>
  </si>
  <si>
    <t>2019 - Remainder</t>
  </si>
  <si>
    <t>2020</t>
  </si>
  <si>
    <t>2021</t>
  </si>
  <si>
    <t>2022</t>
  </si>
  <si>
    <t>2023</t>
  </si>
  <si>
    <t>Thereafter</t>
  </si>
  <si>
    <t>Debt (Credit Agreement Textuals) (Details) - USD ($) $ in Thousands</t>
  </si>
  <si>
    <t>Sep. 21, 2017</t>
  </si>
  <si>
    <t>Mar. 10, 2017</t>
  </si>
  <si>
    <t>Debt Instrument [Line Items]</t>
  </si>
  <si>
    <t>Principal amount of debt</t>
  </si>
  <si>
    <t>Long-term Debt, Gross</t>
  </si>
  <si>
    <t>Revolving Credit Facility [Member]</t>
  </si>
  <si>
    <t>Debt term</t>
  </si>
  <si>
    <t>5 years</t>
  </si>
  <si>
    <t>Applicable interest rate margin (as percent)</t>
  </si>
  <si>
    <t>1.25%</t>
  </si>
  <si>
    <t>Letters of credit, amount outstanding</t>
  </si>
  <si>
    <t>Revolving Credit Facility [Member] | London Interbank Offered Rate (LIBOR) [Member]</t>
  </si>
  <si>
    <t>Secured Debt [Member] | Fourth Amendment Agreement Term Loan B [Member]</t>
  </si>
  <si>
    <t>Amortization payment (as percent)</t>
  </si>
  <si>
    <t>0.25%</t>
  </si>
  <si>
    <t>Secured Debt [Member] | Fourth Amendment Agreement Term Loan B [Member] | Eurodollar Rate [Member]</t>
  </si>
  <si>
    <t>2.25%</t>
  </si>
  <si>
    <t>Interest Rate Floor</t>
  </si>
  <si>
    <t>0.00%</t>
  </si>
  <si>
    <t>Secured Debt [Member] | Fourth Amendment Agreement Term Loan B [Member] | London Interbank Offered Rate (LIBOR) [Member]</t>
  </si>
  <si>
    <t>Secured Debt [Member] | Fourth Amendment Agreement Term Loan B [Member] | Base Rate [Member]</t>
  </si>
  <si>
    <t>Unsecured Debt [Member] | Senior Notes Due 2025 [Member]</t>
  </si>
  <si>
    <t>Interest Rate (as percent)</t>
  </si>
  <si>
    <t>5.75%</t>
  </si>
  <si>
    <t>Unsecured Debt [Member] | Additional Senior Unsecured Notes due 2025 [Member]</t>
  </si>
  <si>
    <t>Debt Instrument, Redemption Price, Percentage</t>
  </si>
  <si>
    <t>103.00%</t>
  </si>
  <si>
    <t>Line of Credit [Member] | Revolving Credit Facility [Member] | Eurodollar Rate [Member] | Minimum</t>
  </si>
  <si>
    <t>Line of Credit [Member] | Revolving Credit Facility [Member] | Eurodollar Rate [Member] | Maximum</t>
  </si>
  <si>
    <t>1.75%</t>
  </si>
  <si>
    <t>Line of Credit [Member] | Revolving Credit Facility [Member] | Base Rate [Member] | Minimum</t>
  </si>
  <si>
    <t>Line of Credit [Member] | Revolving Credit Facility [Member] | Base Rate [Member] | Maximum</t>
  </si>
  <si>
    <t>0.75%</t>
  </si>
  <si>
    <t>Debt (Credit Agreement Outstanding) (Details) - USD ($) $ in Thousands</t>
  </si>
  <si>
    <t>Debt Instrument, Unamortized Premium</t>
  </si>
  <si>
    <t>Less Unamortized Debt Issuance Cost</t>
  </si>
  <si>
    <t>Long-term borrowings — net of unamortized debt issuance cost</t>
  </si>
  <si>
    <t>4.30%</t>
  </si>
  <si>
    <t>4.73%</t>
  </si>
  <si>
    <t>Applicable margin (as percent)</t>
  </si>
  <si>
    <t>Debt Debt (Bank Loans Payable Textuals) (Details) - Line of Credit [Member]</t>
  </si>
  <si>
    <t>Line of Credit Facility [Line Items]</t>
  </si>
  <si>
    <t>Total number of uncommitted lines of credit</t>
  </si>
  <si>
    <t>Number of uncommitted lines of credit with an unspecified limit</t>
  </si>
  <si>
    <t>Line of credit, maximum borrowing capacity</t>
  </si>
  <si>
    <t>Average Outstanding Amount</t>
  </si>
  <si>
    <t>Interest rate (as percent)</t>
  </si>
  <si>
    <t>3.55%</t>
  </si>
  <si>
    <t>3.98%</t>
  </si>
  <si>
    <t>Line of credit, amount outstanding</t>
  </si>
  <si>
    <t>Debt Broker-Dealer Credit Facility (Details) - LPL Financial LLC [Domain] - Revolving Credit Facility [Member] - USD ($) $ in Thousands</t>
  </si>
  <si>
    <t>Jul. 31, 2019</t>
  </si>
  <si>
    <t>Debt Issuance Costs, Line of Credit Arrangements, Gross</t>
  </si>
  <si>
    <t>Leases Narrative (Details) $ in Millions</t>
  </si>
  <si>
    <t>Minimum</t>
  </si>
  <si>
    <t>Lease Description [Line Items]</t>
  </si>
  <si>
    <t>Remaining lease terms (in years)</t>
  </si>
  <si>
    <t>3 years</t>
  </si>
  <si>
    <t>Maximum</t>
  </si>
  <si>
    <t>17 years</t>
  </si>
  <si>
    <t>Options to extend leases (in years)</t>
  </si>
  <si>
    <t>20 years</t>
  </si>
  <si>
    <t>Fixed Assets</t>
  </si>
  <si>
    <t>Finance lease assets</t>
  </si>
  <si>
    <t>Leases Components of Lease Expense (Details) - USD ($) $ in Thousands</t>
  </si>
  <si>
    <t>Lease Cost</t>
  </si>
  <si>
    <t>Operating lease cost</t>
  </si>
  <si>
    <t>Amortization of right-of-use assets</t>
  </si>
  <si>
    <t>Interest on lease liabilities</t>
  </si>
  <si>
    <t>Total finance lease cost</t>
  </si>
  <si>
    <t>Leases Supplemental Cash Flow Information Related to Leases (Details) $ in Thousands</t>
  </si>
  <si>
    <t>Operating cash flows from operating leases</t>
  </si>
  <si>
    <t>Operating cash flows from finance leases</t>
  </si>
  <si>
    <t>Financing cash flows from finance leases</t>
  </si>
  <si>
    <t>Leases Supplemental Weighted-Average Information Related to Leases (Details)</t>
  </si>
  <si>
    <t>Weighed Average Remaining Lease Term [Abstract]</t>
  </si>
  <si>
    <t>Finance Lease, Weighted Average Remaining Lease Term</t>
  </si>
  <si>
    <t>26 years 8 months 12 days</t>
  </si>
  <si>
    <t>Operating Lease, Weighted Average Remaining Lease Term</t>
  </si>
  <si>
    <t>9 years 4 months 24 days</t>
  </si>
  <si>
    <t>Weighted-average discount rate [Abstract]</t>
  </si>
  <si>
    <t>Finance Lease, Weighted Average Discount Rate, Percent</t>
  </si>
  <si>
    <t>7.80%</t>
  </si>
  <si>
    <t>Operating Lease, Weighted Average Discount Rate, Percent</t>
  </si>
  <si>
    <t>7.27%</t>
  </si>
  <si>
    <t>Leases Maturities of Lease Liabilities (Details) - USD ($) $ in Thousands</t>
  </si>
  <si>
    <t>Operating Leases</t>
  </si>
  <si>
    <t>2019 - remainder</t>
  </si>
  <si>
    <t>Total lease payments</t>
  </si>
  <si>
    <t>Less imputed interest</t>
  </si>
  <si>
    <t>Total operating lease liabilities</t>
  </si>
  <si>
    <t>Finance Leases</t>
  </si>
  <si>
    <t>Total finance lease liabilities</t>
  </si>
  <si>
    <t>Leases Maturities of Lease Liabilities at Prior Year End Under ASC Topic 840 (Details) $ in Thousands</t>
  </si>
  <si>
    <t>Dec. 31, 2018USD ($)</t>
  </si>
  <si>
    <t>Maturities of lease liabilities as of December 31, 2018 under ASC Topic 840</t>
  </si>
  <si>
    <t>Total minimum payments under ASC Topic 840</t>
  </si>
  <si>
    <t>Non-lease commitments excluded from minimum payments</t>
  </si>
  <si>
    <t>Commitments and Contingencies Commitments and Contingencies (Legal) (Details) $ in Millions</t>
  </si>
  <si>
    <t>Loss Contingencies [Line Items]</t>
  </si>
  <si>
    <t>Loss Contingency Accrual</t>
  </si>
  <si>
    <t>Commitments and Contingencies Commitments and Contingencies (Other Commitments) (Details) - USD ($) $ in Millions</t>
  </si>
  <si>
    <t>Collateral Securities Repledged, Delivered, or Used</t>
  </si>
  <si>
    <t>Collateral security</t>
  </si>
  <si>
    <t>Amount pledged with client-owned securities</t>
  </si>
  <si>
    <t>Remaining collateral securities that can be re-pledged, loaned, or sold</t>
  </si>
  <si>
    <t>Options Clearing Corporation [Member]</t>
  </si>
  <si>
    <t>Security Owned and Pledged as Collateral, Fair Value [Abstract]</t>
  </si>
  <si>
    <t>Trading securities pledged to clearing organizations</t>
  </si>
  <si>
    <t>National Securities Clearing Corporation [Member]</t>
  </si>
  <si>
    <t>Stockholders' Equity (Dividends Paid) (Details) - USD ($) $ / shares in Units, $ in Thousands</t>
  </si>
  <si>
    <t>Jun. 30, 2019</t>
  </si>
  <si>
    <t>Mar. 31, 2019</t>
  </si>
  <si>
    <t>Jun. 30, 2018</t>
  </si>
  <si>
    <t>Mar. 31, 2018</t>
  </si>
  <si>
    <t>Common Stock, Dividends, Per Share, Cash Paid</t>
  </si>
  <si>
    <t>Total cash dividends paid during the quarter</t>
  </si>
  <si>
    <t>Stockholdes' Equity (Share Repurchases) (Details) - USD ($) $ / shares in Units, $ in Thousands</t>
  </si>
  <si>
    <t>Amount Remaining</t>
  </si>
  <si>
    <t>Shares Purchased</t>
  </si>
  <si>
    <t>Weighted-Average Price Paid Per Share</t>
  </si>
  <si>
    <t>Total Cost</t>
  </si>
  <si>
    <t>Commission Fee Paid Per Repurchased Share</t>
  </si>
  <si>
    <t>Share-Based Compensation (Texuals) (Details) - USD ($) $ in Millions</t>
  </si>
  <si>
    <t>Share-based Compensation Arrangement by Share-based Payment Award [Line Items]</t>
  </si>
  <si>
    <t>Authorized shares</t>
  </si>
  <si>
    <t>Share-based compensation:</t>
  </si>
  <si>
    <t>Share-based Compensation Arrangement by Share-based Payment Award, Number of Shares Available for Grant</t>
  </si>
  <si>
    <t>Employees, officers, and directors [Member] | Stock options and warrants [Member]</t>
  </si>
  <si>
    <t>Share-based compensation cost unrecognized</t>
  </si>
  <si>
    <t>Non-vested compensation cost weighted-average period</t>
  </si>
  <si>
    <t>1 year 10 months 2 days</t>
  </si>
  <si>
    <t>Employees, officers, and directors [Member] | Restricted Stock [Member]</t>
  </si>
  <si>
    <t>2 years 3 days</t>
  </si>
  <si>
    <t>Advisors and Financial Institutions [Member] | Restricted stock units (RSUs) [Member]</t>
  </si>
  <si>
    <t>2 years 2 months 23 days</t>
  </si>
  <si>
    <t>Share-Based Compensation Stock Option and Warrant Assumptions (Details) - Stock options and warrants [Member] - Employees, officers, and directors [Member]</t>
  </si>
  <si>
    <t>Sep. 30, 2019$ / shares</t>
  </si>
  <si>
    <t>Share-based Compensation Arrangement by Share-based Payment Award, Fair Value Assumptions and Methodology [Abstract]</t>
  </si>
  <si>
    <t>Expected life (in years)</t>
  </si>
  <si>
    <t>5 years 5 months 4 days</t>
  </si>
  <si>
    <t>Expected stock price volatility</t>
  </si>
  <si>
    <t>35.80%</t>
  </si>
  <si>
    <t>Expected dividend yield</t>
  </si>
  <si>
    <t>1.49%</t>
  </si>
  <si>
    <t>Risk-free interest rate</t>
  </si>
  <si>
    <t>2.47%</t>
  </si>
  <si>
    <t>Fair value of options</t>
  </si>
  <si>
    <t>Share-Based Compensation Stock Option and Warrant Activity (Details) - USD ($) $ / shares in Unit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Number of Shares Exercisable and expect to vest</t>
  </si>
  <si>
    <t>Weighed-Average Exercise Price, Beginning Balance</t>
  </si>
  <si>
    <t>Weighted-Average Exercise Price, Granted</t>
  </si>
  <si>
    <t>Weighted-Average Exercise Price, Exercised</t>
  </si>
  <si>
    <t>Weighted-Average Exercise Price, Forfeited</t>
  </si>
  <si>
    <t>Weighed-Average Exercise Price, Ending Balance</t>
  </si>
  <si>
    <t>Weighted-Average Exercise Price, Exercisable</t>
  </si>
  <si>
    <t>Weighed-Average Exercise Price, Excercisable and expect to vest</t>
  </si>
  <si>
    <t>Weighted-Average Remaining Contractual Term, Options Outstanding</t>
  </si>
  <si>
    <t>5 years 10 months 20 days</t>
  </si>
  <si>
    <t>Weighted-Average Remaining Contractual Term, Options Exercisable</t>
  </si>
  <si>
    <t>4 years 9 months 21 days</t>
  </si>
  <si>
    <t>Weighted-Average Remaining Contractual Term, Exercisable and expected to vest</t>
  </si>
  <si>
    <t>5 years 9 months 21 days</t>
  </si>
  <si>
    <t>Aggregate Intrinsic Value, Outstanding, Ending Balance</t>
  </si>
  <si>
    <t>Aggregate Intrinsic Value, Exercisable, Ending Balance</t>
  </si>
  <si>
    <t>Aggregate Intrinsic Value, Exercisable and expected to vest, Ending Balance</t>
  </si>
  <si>
    <t>Share-Based Compensation Outstanding Stock Options and Warrant Information (Details)</t>
  </si>
  <si>
    <t>Sep. 30, 2019$ / sharesshares</t>
  </si>
  <si>
    <t>Summary information about outstanding stock options and warrants</t>
  </si>
  <si>
    <t>Total number of shares, Outstanding | shares</t>
  </si>
  <si>
    <t>Weighted-average remaining life (years), Outstanding</t>
  </si>
  <si>
    <t>Weighted-average exercise price, Outstanding | $ / shares</t>
  </si>
  <si>
    <t>Number of shares, Exercisable | shares</t>
  </si>
  <si>
    <t>Weighted-average exercise price, Exercisable | $ / shares</t>
  </si>
  <si>
    <t>$18.01 - $25.00</t>
  </si>
  <si>
    <t>5 years 9 months</t>
  </si>
  <si>
    <t>$25.01 - $35.00</t>
  </si>
  <si>
    <t>2 years 4 months 6 days</t>
  </si>
  <si>
    <t>$35.01 - $45.00</t>
  </si>
  <si>
    <t>7 years 3 months 25 days</t>
  </si>
  <si>
    <t>$45.01 - $65.00</t>
  </si>
  <si>
    <t>5 years 10 days</t>
  </si>
  <si>
    <t>$65.01 - $75.00</t>
  </si>
  <si>
    <t>8 years 4 months 2 days</t>
  </si>
  <si>
    <t>$75.01 - $80.00</t>
  </si>
  <si>
    <t>9 years 4 months 20 days</t>
  </si>
  <si>
    <t>Restricted Stock Activity (Details)</t>
  </si>
  <si>
    <t>Stock units vested and undistributed</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Number of Shares, Expected to vest</t>
  </si>
  <si>
    <t>Weighted-Average Grant-Date Fair Value, Beginning Balance | $ / shares</t>
  </si>
  <si>
    <t>Weighted-Average Grant-Date Fair Value, Granted | $ / shares</t>
  </si>
  <si>
    <t>Weighted-Average Grant-Date Fair Value, Vested | $ / shares</t>
  </si>
  <si>
    <t>Weighted-Average Grant-Date Fair Value, Forfeited | $ / shares</t>
  </si>
  <si>
    <t>Weighted-Average Grant-Date Fair Value, Ending Balance | $ / shares</t>
  </si>
  <si>
    <t>Weighed-Average Grant-Date Fair Value, Expected to vest | $ / shares</t>
  </si>
  <si>
    <t>Restricted stock units (RSUs) [Member]</t>
  </si>
  <si>
    <t>Earnings per Share (Details) - USD ($) $ / shares in Units, shares in Thousands, $ in Thousands</t>
  </si>
  <si>
    <t>Basic weighted-average number of shares outstanding</t>
  </si>
  <si>
    <t>Dilutive common share equivalents</t>
  </si>
  <si>
    <t>Diluted weighted-average number of shares outstanding</t>
  </si>
  <si>
    <t>Basic earnings per share</t>
  </si>
  <si>
    <t>Diluted earnings per share</t>
  </si>
  <si>
    <t>Earnings per Share (Textuals) (Details) - shares</t>
  </si>
  <si>
    <t>Antidilutive securities excluded from computation of Earnings per Share amount</t>
  </si>
  <si>
    <t>Income Taxes (Details)</t>
  </si>
  <si>
    <t>Federal statutory income tax rate</t>
  </si>
  <si>
    <t>21.00%</t>
  </si>
  <si>
    <t>Effective income tax rate</t>
  </si>
  <si>
    <t>26.00%</t>
  </si>
  <si>
    <t>27.50%</t>
  </si>
  <si>
    <t>24.90%</t>
  </si>
  <si>
    <t>25.80%</t>
  </si>
  <si>
    <t>Related Party Transactions (Details) - USD ($) $ in Millions</t>
  </si>
  <si>
    <t>Related Party Transaction [Line Items]</t>
  </si>
  <si>
    <t>Shareholder Percent Ownership in Company</t>
  </si>
  <si>
    <t>10.00%</t>
  </si>
  <si>
    <t>Revenue from related party transactions</t>
  </si>
  <si>
    <t>Related party transactions expenses</t>
  </si>
  <si>
    <t>Net Capital and Regulatory Requirements (Details) $ in Millions</t>
  </si>
  <si>
    <t>Net capital and net capital requirements for the Company's broker-dealer subsidiaries</t>
  </si>
  <si>
    <t>Broker-Dealer, Net Capital</t>
  </si>
  <si>
    <t>Broker-Dealer, Minimum Net Capital Required, Broker-Dealer Subsidiary, Aggregate Indebtedness Standard</t>
  </si>
  <si>
    <t>Subsequent Events Subsequent Events (Details) - Subsequent Event [Member] - $ / shares</t>
  </si>
  <si>
    <t>Nov. 21, 2019</t>
  </si>
  <si>
    <t>Nov. 07, 2019</t>
  </si>
  <si>
    <t>Oct. 21, 2019</t>
  </si>
  <si>
    <t>Subsequent Event [Line Items]</t>
  </si>
  <si>
    <t>Dividends Payable, Date Declared</t>
  </si>
  <si>
    <t>Oct. 21,
		2019</t>
  </si>
  <si>
    <t>Dividends Payable, Amount Per Share</t>
  </si>
  <si>
    <t>Dividends Payable, Date to be Paid</t>
  </si>
  <si>
    <t>Nov. 21,
		2019</t>
  </si>
  <si>
    <t>Dividends Payable, Date of Record</t>
  </si>
  <si>
    <t>Nov. 7,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8083108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2</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74993</v>
      </c>
      <c r="C4" s="6" t="n">
        <v>486875</v>
      </c>
      <c r="D4" s="6" t="n">
        <v>1415487</v>
      </c>
      <c r="E4" s="6" t="n">
        <v>1449771</v>
      </c>
    </row>
    <row r="5" spans="1:5">
      <c r="A5" s="4" t="s">
        <v>62</v>
      </c>
      <c r="B5" s="5" t="n">
        <v>514363</v>
      </c>
      <c r="C5" s="5" t="n">
        <v>458087</v>
      </c>
      <c r="D5" s="5" t="n">
        <v>1449610</v>
      </c>
      <c r="E5" s="5" t="n">
        <v>1319391</v>
      </c>
    </row>
    <row r="6" spans="1:5">
      <c r="A6" s="4" t="s">
        <v>63</v>
      </c>
      <c r="B6" s="5" t="n">
        <v>292140</v>
      </c>
      <c r="C6" s="5" t="n">
        <v>248895</v>
      </c>
      <c r="D6" s="5" t="n">
        <v>877054</v>
      </c>
      <c r="E6" s="5" t="n">
        <v>706834</v>
      </c>
    </row>
    <row r="7" spans="1:5">
      <c r="A7" s="4" t="s">
        <v>64</v>
      </c>
      <c r="B7" s="5" t="n">
        <v>121222</v>
      </c>
      <c r="C7" s="5" t="n">
        <v>118941</v>
      </c>
      <c r="D7" s="5" t="n">
        <v>362037</v>
      </c>
      <c r="E7" s="5" t="n">
        <v>352045</v>
      </c>
    </row>
    <row r="8" spans="1:5">
      <c r="A8" s="4" t="s">
        <v>65</v>
      </c>
      <c r="B8" s="5" t="n">
        <v>11531</v>
      </c>
      <c r="C8" s="5" t="n">
        <v>10512</v>
      </c>
      <c r="D8" s="5" t="n">
        <v>35542</v>
      </c>
      <c r="E8" s="5" t="n">
        <v>28426</v>
      </c>
    </row>
    <row r="9" spans="1:5">
      <c r="A9" s="4" t="s">
        <v>66</v>
      </c>
      <c r="B9" s="5" t="n">
        <v>1276</v>
      </c>
      <c r="C9" s="5" t="n">
        <v>7687</v>
      </c>
      <c r="D9" s="5" t="n">
        <v>37231</v>
      </c>
      <c r="E9" s="5" t="n">
        <v>14891</v>
      </c>
    </row>
    <row r="10" spans="1:5">
      <c r="A10" s="4" t="s">
        <v>67</v>
      </c>
      <c r="B10" s="5" t="n">
        <v>1415525</v>
      </c>
      <c r="C10" s="5" t="n">
        <v>1330997</v>
      </c>
      <c r="D10" s="5" t="n">
        <v>4176961</v>
      </c>
      <c r="E10" s="5" t="n">
        <v>3871358</v>
      </c>
    </row>
    <row r="11" spans="1:5">
      <c r="A11" s="3" t="s">
        <v>68</v>
      </c>
    </row>
    <row r="12" spans="1:5">
      <c r="A12" s="4" t="s">
        <v>69</v>
      </c>
      <c r="B12" s="5" t="n">
        <v>856635</v>
      </c>
      <c r="C12" s="5" t="n">
        <v>821950</v>
      </c>
      <c r="D12" s="5" t="n">
        <v>2494355</v>
      </c>
      <c r="E12" s="5" t="n">
        <v>2384266</v>
      </c>
    </row>
    <row r="13" spans="1:5">
      <c r="A13" s="4" t="s">
        <v>70</v>
      </c>
      <c r="B13" s="5" t="n">
        <v>138300</v>
      </c>
      <c r="C13" s="5" t="n">
        <v>128007</v>
      </c>
      <c r="D13" s="5" t="n">
        <v>407000</v>
      </c>
      <c r="E13" s="5" t="n">
        <v>373884</v>
      </c>
    </row>
    <row r="14" spans="1:5">
      <c r="A14" s="4" t="s">
        <v>71</v>
      </c>
      <c r="B14" s="5" t="n">
        <v>61715</v>
      </c>
      <c r="C14" s="5" t="n">
        <v>52628</v>
      </c>
      <c r="D14" s="5" t="n">
        <v>154487</v>
      </c>
      <c r="E14" s="5" t="n">
        <v>163462</v>
      </c>
    </row>
    <row r="15" spans="1:5">
      <c r="A15" s="4" t="s">
        <v>72</v>
      </c>
      <c r="B15" s="5" t="n">
        <v>24062</v>
      </c>
      <c r="C15" s="5" t="n">
        <v>22838</v>
      </c>
      <c r="D15" s="5" t="n">
        <v>70116</v>
      </c>
      <c r="E15" s="5" t="n">
        <v>65759</v>
      </c>
    </row>
    <row r="16" spans="1:5">
      <c r="A16" s="4" t="s">
        <v>73</v>
      </c>
      <c r="B16" s="5" t="n">
        <v>16286</v>
      </c>
      <c r="C16" s="5" t="n">
        <v>15676</v>
      </c>
      <c r="D16" s="5" t="n">
        <v>48703</v>
      </c>
      <c r="E16" s="5" t="n">
        <v>44580</v>
      </c>
    </row>
    <row r="17" spans="1:5">
      <c r="A17" s="4" t="s">
        <v>74</v>
      </c>
      <c r="B17" s="5" t="n">
        <v>34417</v>
      </c>
      <c r="C17" s="5" t="n">
        <v>30308</v>
      </c>
      <c r="D17" s="5" t="n">
        <v>100843</v>
      </c>
      <c r="E17" s="5" t="n">
        <v>84848</v>
      </c>
    </row>
    <row r="18" spans="1:5">
      <c r="A18" s="4" t="s">
        <v>75</v>
      </c>
      <c r="B18" s="5" t="n">
        <v>17666</v>
      </c>
      <c r="C18" s="5" t="n">
        <v>23129</v>
      </c>
      <c r="D18" s="5" t="n">
        <v>56115</v>
      </c>
      <c r="E18" s="5" t="n">
        <v>61223</v>
      </c>
    </row>
    <row r="19" spans="1:5">
      <c r="A19" s="4" t="s">
        <v>76</v>
      </c>
      <c r="B19" s="5" t="n">
        <v>16380</v>
      </c>
      <c r="C19" s="5" t="n">
        <v>15844</v>
      </c>
      <c r="D19" s="5" t="n">
        <v>48518</v>
      </c>
      <c r="E19" s="5" t="n">
        <v>47154</v>
      </c>
    </row>
    <row r="20" spans="1:5">
      <c r="A20" s="4" t="s">
        <v>77</v>
      </c>
      <c r="B20" s="5" t="n">
        <v>12535</v>
      </c>
      <c r="C20" s="5" t="n">
        <v>12334</v>
      </c>
      <c r="D20" s="5" t="n">
        <v>37394</v>
      </c>
      <c r="E20" s="5" t="n">
        <v>34546</v>
      </c>
    </row>
    <row r="21" spans="1:5">
      <c r="A21" s="4" t="s">
        <v>66</v>
      </c>
      <c r="B21" s="5" t="n">
        <v>27599</v>
      </c>
      <c r="C21" s="5" t="n">
        <v>29219</v>
      </c>
      <c r="D21" s="5" t="n">
        <v>83977</v>
      </c>
      <c r="E21" s="5" t="n">
        <v>88175</v>
      </c>
    </row>
    <row r="22" spans="1:5">
      <c r="A22" s="4" t="s">
        <v>78</v>
      </c>
      <c r="B22" s="5" t="n">
        <v>1205595</v>
      </c>
      <c r="C22" s="5" t="n">
        <v>1151933</v>
      </c>
      <c r="D22" s="5" t="n">
        <v>3501508</v>
      </c>
      <c r="E22" s="5" t="n">
        <v>3347897</v>
      </c>
    </row>
    <row r="23" spans="1:5">
      <c r="A23" s="4" t="s">
        <v>79</v>
      </c>
      <c r="B23" s="5" t="n">
        <v>31944</v>
      </c>
      <c r="C23" s="5" t="n">
        <v>31705</v>
      </c>
      <c r="D23" s="5" t="n">
        <v>98617</v>
      </c>
      <c r="E23" s="5" t="n">
        <v>93267</v>
      </c>
    </row>
    <row r="24" spans="1:5">
      <c r="A24" s="4" t="s">
        <v>80</v>
      </c>
      <c r="B24" s="5" t="n">
        <v>177986</v>
      </c>
      <c r="C24" s="5" t="n">
        <v>147359</v>
      </c>
      <c r="D24" s="5" t="n">
        <v>576836</v>
      </c>
      <c r="E24" s="5" t="n">
        <v>430194</v>
      </c>
    </row>
    <row r="25" spans="1:5">
      <c r="A25" s="4" t="s">
        <v>81</v>
      </c>
      <c r="B25" s="5" t="n">
        <v>46272</v>
      </c>
      <c r="C25" s="5" t="n">
        <v>40494</v>
      </c>
      <c r="D25" s="5" t="n">
        <v>143632</v>
      </c>
      <c r="E25" s="5" t="n">
        <v>111033</v>
      </c>
    </row>
    <row r="26" spans="1:5">
      <c r="A26" s="4" t="s">
        <v>82</v>
      </c>
      <c r="B26" s="6" t="n">
        <v>131714</v>
      </c>
      <c r="C26" s="6" t="n">
        <v>106865</v>
      </c>
      <c r="D26" s="6" t="n">
        <v>433204</v>
      </c>
      <c r="E26" s="6" t="n">
        <v>319161</v>
      </c>
    </row>
    <row r="27" spans="1:5">
      <c r="A27" s="3" t="s">
        <v>83</v>
      </c>
    </row>
    <row r="28" spans="1:5">
      <c r="A28" s="4" t="s">
        <v>84</v>
      </c>
      <c r="B28" s="7" t="n">
        <v>1.61</v>
      </c>
      <c r="C28" s="7" t="n">
        <v>1.22</v>
      </c>
      <c r="D28" s="7" t="n">
        <v>5.2</v>
      </c>
      <c r="E28" s="7" t="n">
        <v>3.59</v>
      </c>
    </row>
    <row r="29" spans="1:5">
      <c r="A29" s="4" t="s">
        <v>85</v>
      </c>
      <c r="B29" s="7" t="n">
        <v>1.57</v>
      </c>
      <c r="C29" s="7" t="n">
        <v>1.19</v>
      </c>
      <c r="D29" s="7" t="n">
        <v>5.07</v>
      </c>
      <c r="E29" s="7" t="n">
        <v>3.49</v>
      </c>
    </row>
    <row r="30" spans="1:5">
      <c r="A30" s="4" t="s">
        <v>86</v>
      </c>
      <c r="B30" s="5" t="n">
        <v>81833</v>
      </c>
      <c r="C30" s="5" t="n">
        <v>87426</v>
      </c>
      <c r="D30" s="5" t="n">
        <v>83315</v>
      </c>
      <c r="E30" s="5" t="n">
        <v>88841</v>
      </c>
    </row>
    <row r="31" spans="1:5">
      <c r="A31" s="4" t="s">
        <v>87</v>
      </c>
      <c r="B31" s="5" t="n">
        <v>83844</v>
      </c>
      <c r="C31" s="5" t="n">
        <v>89878</v>
      </c>
      <c r="D31" s="5" t="n">
        <v>85421</v>
      </c>
      <c r="E31" s="5" t="n">
        <v>914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929536</v>
      </c>
      <c r="C3" s="6" t="n">
        <v>511096</v>
      </c>
    </row>
    <row r="4" spans="1:3">
      <c r="A4" s="4" t="s">
        <v>92</v>
      </c>
      <c r="B4" s="5" t="n">
        <v>526741</v>
      </c>
      <c r="C4" s="5" t="n">
        <v>985195</v>
      </c>
    </row>
    <row r="5" spans="1:3">
      <c r="A5" s="4" t="s">
        <v>93</v>
      </c>
      <c r="B5" s="5" t="n">
        <v>52406</v>
      </c>
      <c r="C5" s="5" t="n">
        <v>65828</v>
      </c>
    </row>
    <row r="6" spans="1:3">
      <c r="A6" s="3" t="s">
        <v>94</v>
      </c>
    </row>
    <row r="7" spans="1:3">
      <c r="A7" s="4" t="s">
        <v>95</v>
      </c>
      <c r="B7" s="5" t="n">
        <v>418976</v>
      </c>
      <c r="C7" s="5" t="n">
        <v>412944</v>
      </c>
    </row>
    <row r="8" spans="1:3">
      <c r="A8" s="4" t="s">
        <v>96</v>
      </c>
      <c r="B8" s="5" t="n">
        <v>171151</v>
      </c>
      <c r="C8" s="5" t="n">
        <v>166793</v>
      </c>
    </row>
    <row r="9" spans="1:3">
      <c r="A9" s="4" t="s">
        <v>97</v>
      </c>
      <c r="B9" s="5" t="n">
        <v>397653</v>
      </c>
      <c r="C9" s="5" t="n">
        <v>298821</v>
      </c>
    </row>
    <row r="10" spans="1:3">
      <c r="A10" s="4" t="s">
        <v>98</v>
      </c>
      <c r="B10" s="5" t="n">
        <v>268262</v>
      </c>
      <c r="C10" s="5" t="n">
        <v>248711</v>
      </c>
    </row>
    <row r="11" spans="1:3">
      <c r="A11" s="3" t="s">
        <v>99</v>
      </c>
    </row>
    <row r="12" spans="1:3">
      <c r="A12" s="4" t="s">
        <v>100</v>
      </c>
      <c r="B12" s="5" t="n">
        <v>32774</v>
      </c>
      <c r="C12" s="5" t="n">
        <v>29267</v>
      </c>
    </row>
    <row r="13" spans="1:3">
      <c r="A13" s="4" t="s">
        <v>101</v>
      </c>
      <c r="B13" s="5" t="n">
        <v>13043</v>
      </c>
      <c r="C13" s="5" t="n">
        <v>13001</v>
      </c>
    </row>
    <row r="14" spans="1:3">
      <c r="A14" s="4" t="s">
        <v>102</v>
      </c>
      <c r="B14" s="5" t="n">
        <v>10231</v>
      </c>
      <c r="C14" s="5" t="n">
        <v>4829</v>
      </c>
    </row>
    <row r="15" spans="1:3">
      <c r="A15" s="4" t="s">
        <v>103</v>
      </c>
      <c r="B15" s="5" t="n">
        <v>504410</v>
      </c>
      <c r="C15" s="5" t="n">
        <v>461418</v>
      </c>
    </row>
    <row r="16" spans="1:3">
      <c r="A16" s="4" t="s">
        <v>104</v>
      </c>
      <c r="B16" s="5" t="n">
        <v>104305</v>
      </c>
      <c r="C16" s="5" t="n">
        <v>0</v>
      </c>
    </row>
    <row r="17" spans="1:3">
      <c r="A17" s="4" t="s">
        <v>105</v>
      </c>
      <c r="B17" s="5" t="n">
        <v>1502679</v>
      </c>
      <c r="C17" s="5" t="n">
        <v>1490247</v>
      </c>
    </row>
    <row r="18" spans="1:3">
      <c r="A18" s="4" t="s">
        <v>106</v>
      </c>
      <c r="B18" s="5" t="n">
        <v>456469</v>
      </c>
      <c r="C18" s="5" t="n">
        <v>484171</v>
      </c>
    </row>
    <row r="19" spans="1:3">
      <c r="A19" s="4" t="s">
        <v>107</v>
      </c>
      <c r="B19" s="5" t="n">
        <v>351912</v>
      </c>
      <c r="C19" s="5" t="n">
        <v>305147</v>
      </c>
    </row>
    <row r="20" spans="1:3">
      <c r="A20" s="4" t="s">
        <v>108</v>
      </c>
      <c r="B20" s="5" t="n">
        <v>5740548</v>
      </c>
      <c r="C20" s="5" t="n">
        <v>5477468</v>
      </c>
    </row>
    <row r="21" spans="1:3">
      <c r="A21" s="3" t="s">
        <v>109</v>
      </c>
    </row>
    <row r="22" spans="1:3">
      <c r="A22" s="4" t="s">
        <v>110</v>
      </c>
      <c r="B22" s="5" t="n">
        <v>141423</v>
      </c>
      <c r="C22" s="5" t="n">
        <v>225034</v>
      </c>
    </row>
    <row r="23" spans="1:3">
      <c r="A23" s="4" t="s">
        <v>111</v>
      </c>
      <c r="B23" s="5" t="n">
        <v>1119575</v>
      </c>
      <c r="C23" s="5" t="n">
        <v>950946</v>
      </c>
    </row>
    <row r="24" spans="1:3">
      <c r="A24" s="4" t="s">
        <v>112</v>
      </c>
      <c r="B24" s="5" t="n">
        <v>85341</v>
      </c>
      <c r="C24" s="5" t="n">
        <v>76180</v>
      </c>
    </row>
    <row r="25" spans="1:3">
      <c r="A25" s="4" t="s">
        <v>113</v>
      </c>
      <c r="B25" s="5" t="n">
        <v>162104</v>
      </c>
      <c r="C25" s="5" t="n">
        <v>164211</v>
      </c>
    </row>
    <row r="26" spans="1:3">
      <c r="A26" s="4" t="s">
        <v>114</v>
      </c>
      <c r="B26" s="5" t="n">
        <v>487399</v>
      </c>
      <c r="C26" s="5" t="n">
        <v>478644</v>
      </c>
    </row>
    <row r="27" spans="1:3">
      <c r="A27" s="4" t="s">
        <v>115</v>
      </c>
      <c r="B27" s="5" t="n">
        <v>7146</v>
      </c>
      <c r="C27" s="5" t="n">
        <v>32990</v>
      </c>
    </row>
    <row r="28" spans="1:3">
      <c r="A28" s="4" t="s">
        <v>116</v>
      </c>
      <c r="B28" s="5" t="n">
        <v>85003</v>
      </c>
      <c r="C28" s="5" t="n">
        <v>80524</v>
      </c>
    </row>
    <row r="29" spans="1:3">
      <c r="A29" s="4" t="s">
        <v>117</v>
      </c>
      <c r="B29" s="5" t="n">
        <v>206</v>
      </c>
      <c r="C29" s="5" t="n">
        <v>169</v>
      </c>
    </row>
    <row r="30" spans="1:3">
      <c r="A30" s="4" t="s">
        <v>118</v>
      </c>
      <c r="B30" s="5" t="n">
        <v>2360218</v>
      </c>
      <c r="C30" s="5" t="n">
        <v>2371808</v>
      </c>
    </row>
    <row r="31" spans="1:3">
      <c r="A31" s="4" t="s">
        <v>119</v>
      </c>
      <c r="B31" s="5" t="n">
        <v>144194</v>
      </c>
      <c r="C31" s="5" t="n">
        <v>0</v>
      </c>
    </row>
    <row r="32" spans="1:3">
      <c r="A32" s="4" t="s">
        <v>120</v>
      </c>
      <c r="B32" s="5" t="n">
        <v>107184</v>
      </c>
      <c r="C32" s="5" t="n">
        <v>0</v>
      </c>
    </row>
    <row r="33" spans="1:3">
      <c r="A33" s="4" t="s">
        <v>121</v>
      </c>
      <c r="B33" s="5" t="n">
        <v>0</v>
      </c>
      <c r="C33" s="5" t="n">
        <v>104564</v>
      </c>
    </row>
    <row r="34" spans="1:3">
      <c r="A34" s="4" t="s">
        <v>122</v>
      </c>
      <c r="B34" s="5" t="n">
        <v>20805</v>
      </c>
      <c r="C34" s="5" t="n">
        <v>18325</v>
      </c>
    </row>
    <row r="35" spans="1:3">
      <c r="A35" s="4" t="s">
        <v>123</v>
      </c>
      <c r="B35" s="5" t="n">
        <v>4720598</v>
      </c>
      <c r="C35" s="5" t="n">
        <v>4503395</v>
      </c>
    </row>
    <row r="36" spans="1:3">
      <c r="A36" s="3" t="s">
        <v>124</v>
      </c>
    </row>
    <row r="37" spans="1:3">
      <c r="A37" s="4" t="s">
        <v>125</v>
      </c>
      <c r="B37" s="5" t="n">
        <v>126</v>
      </c>
      <c r="C37" s="5" t="n">
        <v>125</v>
      </c>
    </row>
    <row r="38" spans="1:3">
      <c r="A38" s="4" t="s">
        <v>126</v>
      </c>
      <c r="B38" s="5" t="n">
        <v>1687021</v>
      </c>
      <c r="C38" s="5" t="n">
        <v>1634337</v>
      </c>
    </row>
    <row r="39" spans="1:3">
      <c r="A39" s="4" t="s">
        <v>127</v>
      </c>
      <c r="B39" s="5" t="n">
        <v>-2114814</v>
      </c>
      <c r="C39" s="5" t="n">
        <v>-1730535</v>
      </c>
    </row>
    <row r="40" spans="1:3">
      <c r="A40" s="4" t="s">
        <v>128</v>
      </c>
      <c r="B40" s="5" t="n">
        <v>1447617</v>
      </c>
      <c r="C40" s="5" t="n">
        <v>1070146</v>
      </c>
    </row>
    <row r="41" spans="1:3">
      <c r="A41" s="4" t="s">
        <v>129</v>
      </c>
      <c r="B41" s="5" t="n">
        <v>1019950</v>
      </c>
      <c r="C41" s="5" t="n">
        <v>974073</v>
      </c>
    </row>
    <row r="42" spans="1:3">
      <c r="A42" s="4" t="s">
        <v>130</v>
      </c>
      <c r="B42" s="6" t="n">
        <v>5740548</v>
      </c>
      <c r="C42" s="6" t="n">
        <v>5477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5</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c r="B6" s="5" t="n">
        <v>50</v>
      </c>
    </row>
    <row r="7" spans="1:2">
      <c r="A7" s="4" t="s">
        <v>353</v>
      </c>
    </row>
    <row r="8" spans="1:2">
      <c r="A8" s="3" t="s">
        <v>349</v>
      </c>
    </row>
    <row r="9" spans="1:2">
      <c r="A9" s="4" t="s">
        <v>350</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354</v>
      </c>
      <c r="B1" s="2" t="s">
        <v>1</v>
      </c>
    </row>
    <row r="2" spans="1:2">
      <c r="B2" s="2" t="s">
        <v>2</v>
      </c>
    </row>
    <row r="3" spans="1:2">
      <c r="A3" s="3" t="s">
        <v>224</v>
      </c>
    </row>
    <row r="4" spans="1:2">
      <c r="A4" s="4" t="s">
        <v>355</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9</v>
      </c>
    </row>
    <row r="2" spans="1:3">
      <c r="A2" s="3" t="s">
        <v>357</v>
      </c>
    </row>
    <row r="3" spans="1:3">
      <c r="A3" s="4" t="s">
        <v>358</v>
      </c>
      <c r="B3" s="6" t="n">
        <v>2370000</v>
      </c>
      <c r="C3" s="6" t="n">
        <v>2381250</v>
      </c>
    </row>
    <row r="4" spans="1:3">
      <c r="A4" s="4" t="s">
        <v>359</v>
      </c>
    </row>
    <row r="5" spans="1:3">
      <c r="A5" s="3" t="s">
        <v>357</v>
      </c>
    </row>
    <row r="6" spans="1:3">
      <c r="A6" s="4" t="s">
        <v>360</v>
      </c>
      <c r="B6" s="6" t="n">
        <v>2417100</v>
      </c>
      <c r="C6" s="6" t="n">
        <v>227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3" t="s">
        <v>290</v>
      </c>
    </row>
    <row r="4" spans="1:5">
      <c r="A4" s="4" t="s">
        <v>362</v>
      </c>
      <c r="B4" s="6" t="n">
        <v>474993</v>
      </c>
      <c r="C4" s="6" t="n">
        <v>486875</v>
      </c>
      <c r="D4" s="6" t="n">
        <v>1415487</v>
      </c>
      <c r="E4" s="6" t="n">
        <v>1449771</v>
      </c>
    </row>
    <row r="5" spans="1:5">
      <c r="A5" s="4" t="s">
        <v>363</v>
      </c>
    </row>
    <row r="6" spans="1:5">
      <c r="A6" s="3" t="s">
        <v>290</v>
      </c>
    </row>
    <row r="7" spans="1:5">
      <c r="A7" s="4" t="s">
        <v>362</v>
      </c>
      <c r="B7" s="5" t="n">
        <v>202131</v>
      </c>
      <c r="C7" s="5" t="n">
        <v>201075</v>
      </c>
      <c r="D7" s="5" t="n">
        <v>586421</v>
      </c>
      <c r="E7" s="5" t="n">
        <v>597613</v>
      </c>
    </row>
    <row r="8" spans="1:5">
      <c r="A8" s="4" t="s">
        <v>364</v>
      </c>
    </row>
    <row r="9" spans="1:5">
      <c r="A9" s="3" t="s">
        <v>290</v>
      </c>
    </row>
    <row r="10" spans="1:5">
      <c r="A10" s="4" t="s">
        <v>362</v>
      </c>
      <c r="B10" s="5" t="n">
        <v>148672</v>
      </c>
      <c r="C10" s="5" t="n">
        <v>155579</v>
      </c>
      <c r="D10" s="5" t="n">
        <v>438714</v>
      </c>
      <c r="E10" s="5" t="n">
        <v>470665</v>
      </c>
    </row>
    <row r="11" spans="1:5">
      <c r="A11" s="4" t="s">
        <v>365</v>
      </c>
    </row>
    <row r="12" spans="1:5">
      <c r="A12" s="3" t="s">
        <v>290</v>
      </c>
    </row>
    <row r="13" spans="1:5">
      <c r="A13" s="4" t="s">
        <v>362</v>
      </c>
      <c r="B13" s="5" t="n">
        <v>5467</v>
      </c>
      <c r="C13" s="5" t="n">
        <v>6331</v>
      </c>
      <c r="D13" s="5" t="n">
        <v>17526</v>
      </c>
      <c r="E13" s="5" t="n">
        <v>18602</v>
      </c>
    </row>
    <row r="14" spans="1:5">
      <c r="A14" s="4" t="s">
        <v>366</v>
      </c>
    </row>
    <row r="15" spans="1:5">
      <c r="A15" s="3" t="s">
        <v>290</v>
      </c>
    </row>
    <row r="16" spans="1:5">
      <c r="A16" s="4" t="s">
        <v>362</v>
      </c>
      <c r="B16" s="5" t="n">
        <v>41541</v>
      </c>
      <c r="C16" s="5" t="n">
        <v>47117</v>
      </c>
      <c r="D16" s="5" t="n">
        <v>144106</v>
      </c>
      <c r="E16" s="5" t="n">
        <v>127288</v>
      </c>
    </row>
    <row r="17" spans="1:5">
      <c r="A17" s="4" t="s">
        <v>367</v>
      </c>
    </row>
    <row r="18" spans="1:5">
      <c r="A18" s="3" t="s">
        <v>290</v>
      </c>
    </row>
    <row r="19" spans="1:5">
      <c r="A19" s="4" t="s">
        <v>362</v>
      </c>
      <c r="B19" s="5" t="n">
        <v>20149</v>
      </c>
      <c r="C19" s="5" t="n">
        <v>19082</v>
      </c>
      <c r="D19" s="5" t="n">
        <v>58213</v>
      </c>
      <c r="E19" s="5" t="n">
        <v>62071</v>
      </c>
    </row>
    <row r="20" spans="1:5">
      <c r="A20" s="4" t="s">
        <v>368</v>
      </c>
    </row>
    <row r="21" spans="1:5">
      <c r="A21" s="3" t="s">
        <v>290</v>
      </c>
    </row>
    <row r="22" spans="1:5">
      <c r="A22" s="4" t="s">
        <v>362</v>
      </c>
      <c r="B22" s="5" t="n">
        <v>30917</v>
      </c>
      <c r="C22" s="5" t="n">
        <v>32144</v>
      </c>
      <c r="D22" s="5" t="n">
        <v>91480</v>
      </c>
      <c r="E22" s="5" t="n">
        <v>93368</v>
      </c>
    </row>
    <row r="23" spans="1:5">
      <c r="A23" s="4" t="s">
        <v>369</v>
      </c>
    </row>
    <row r="24" spans="1:5">
      <c r="A24" s="3" t="s">
        <v>290</v>
      </c>
    </row>
    <row r="25" spans="1:5">
      <c r="A25" s="4" t="s">
        <v>362</v>
      </c>
      <c r="B25" s="5" t="n">
        <v>17004</v>
      </c>
      <c r="C25" s="5" t="n">
        <v>16155</v>
      </c>
      <c r="D25" s="5" t="n">
        <v>52085</v>
      </c>
      <c r="E25" s="5" t="n">
        <v>51993</v>
      </c>
    </row>
    <row r="26" spans="1:5">
      <c r="A26" s="4" t="s">
        <v>370</v>
      </c>
    </row>
    <row r="27" spans="1:5">
      <c r="A27" s="3" t="s">
        <v>290</v>
      </c>
    </row>
    <row r="28" spans="1:5">
      <c r="A28" s="4" t="s">
        <v>362</v>
      </c>
      <c r="B28" s="5" t="n">
        <v>8761</v>
      </c>
      <c r="C28" s="5" t="n">
        <v>9064</v>
      </c>
      <c r="D28" s="5" t="n">
        <v>26030</v>
      </c>
      <c r="E28" s="5" t="n">
        <v>27576</v>
      </c>
    </row>
    <row r="29" spans="1:5">
      <c r="A29" s="4" t="s">
        <v>371</v>
      </c>
    </row>
    <row r="30" spans="1:5">
      <c r="A30" s="3" t="s">
        <v>290</v>
      </c>
    </row>
    <row r="31" spans="1:5">
      <c r="A31" s="4" t="s">
        <v>362</v>
      </c>
      <c r="B31" s="6" t="n">
        <v>351</v>
      </c>
      <c r="C31" s="6" t="n">
        <v>328</v>
      </c>
      <c r="D31" s="6" t="n">
        <v>912</v>
      </c>
      <c r="E31" s="6" t="n">
        <v>5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89</v>
      </c>
    </row>
    <row r="2" spans="1:3">
      <c r="A2" s="4" t="s">
        <v>132</v>
      </c>
      <c r="B2" s="6" t="n">
        <v>364405</v>
      </c>
      <c r="C2" s="6" t="n">
        <v>308155</v>
      </c>
    </row>
    <row r="3" spans="1:3">
      <c r="A3" s="4" t="s">
        <v>133</v>
      </c>
      <c r="B3" s="6" t="n">
        <v>528022</v>
      </c>
      <c r="C3" s="6" t="n">
        <v>479319</v>
      </c>
    </row>
    <row r="4" spans="1:3">
      <c r="A4" s="4" t="s">
        <v>134</v>
      </c>
      <c r="B4" s="8" t="n">
        <v>0.001</v>
      </c>
      <c r="C4" s="8" t="n">
        <v>0.001</v>
      </c>
    </row>
    <row r="5" spans="1:3">
      <c r="A5" s="4" t="s">
        <v>135</v>
      </c>
      <c r="B5" s="5" t="n">
        <v>600000000</v>
      </c>
      <c r="C5" s="5" t="n">
        <v>600000000</v>
      </c>
    </row>
    <row r="6" spans="1:3">
      <c r="A6" s="4" t="s">
        <v>136</v>
      </c>
      <c r="B6" s="5" t="n">
        <v>126186912</v>
      </c>
      <c r="C6" s="5" t="n">
        <v>124909796</v>
      </c>
    </row>
    <row r="7" spans="1:3">
      <c r="A7" s="4" t="s">
        <v>137</v>
      </c>
      <c r="B7" s="5" t="n">
        <v>44858459</v>
      </c>
      <c r="C7" s="5" t="n">
        <v>39820646</v>
      </c>
    </row>
    <row r="8" spans="1:3">
      <c r="A8" s="4" t="s">
        <v>138</v>
      </c>
    </row>
    <row r="9" spans="1:3">
      <c r="A9" s="4" t="s">
        <v>139</v>
      </c>
      <c r="B9" s="6" t="n">
        <v>730</v>
      </c>
      <c r="C9" s="6" t="n">
        <v>640</v>
      </c>
    </row>
    <row r="10" spans="1:3">
      <c r="A10" s="4" t="s">
        <v>140</v>
      </c>
    </row>
    <row r="11" spans="1:3">
      <c r="A11" s="4" t="s">
        <v>139</v>
      </c>
      <c r="B11" s="5" t="n">
        <v>10989</v>
      </c>
      <c r="C11" s="5" t="n">
        <v>8099</v>
      </c>
    </row>
    <row r="12" spans="1:3">
      <c r="A12" s="4" t="s">
        <v>141</v>
      </c>
    </row>
    <row r="13" spans="1:3">
      <c r="A13" s="4" t="s">
        <v>139</v>
      </c>
      <c r="B13" s="6" t="n">
        <v>5168</v>
      </c>
      <c r="C13" s="6" t="n">
        <v>50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8</v>
      </c>
      <c r="D1" s="2" t="s">
        <v>1</v>
      </c>
    </row>
    <row r="2" spans="1:5">
      <c r="B2" s="2" t="s">
        <v>2</v>
      </c>
      <c r="C2" s="2" t="s">
        <v>59</v>
      </c>
      <c r="D2" s="2" t="s">
        <v>2</v>
      </c>
      <c r="E2" s="2" t="s">
        <v>59</v>
      </c>
    </row>
    <row r="3" spans="1:5">
      <c r="A3" s="3" t="s">
        <v>290</v>
      </c>
    </row>
    <row r="4" spans="1:5">
      <c r="A4" s="4" t="s">
        <v>362</v>
      </c>
      <c r="B4" s="6" t="n">
        <v>474993</v>
      </c>
      <c r="C4" s="6" t="n">
        <v>486875</v>
      </c>
      <c r="D4" s="6" t="n">
        <v>1415487</v>
      </c>
      <c r="E4" s="6" t="n">
        <v>1449771</v>
      </c>
    </row>
    <row r="5" spans="1:5">
      <c r="A5" s="4" t="s">
        <v>373</v>
      </c>
    </row>
    <row r="6" spans="1:5">
      <c r="A6" s="3" t="s">
        <v>290</v>
      </c>
    </row>
    <row r="7" spans="1:5">
      <c r="A7" s="4" t="s">
        <v>362</v>
      </c>
      <c r="B7" s="5" t="n">
        <v>194342</v>
      </c>
      <c r="C7" s="5" t="n">
        <v>193545</v>
      </c>
      <c r="D7" s="5" t="n">
        <v>588872</v>
      </c>
      <c r="E7" s="5" t="n">
        <v>577308</v>
      </c>
    </row>
    <row r="8" spans="1:5">
      <c r="A8" s="4" t="s">
        <v>374</v>
      </c>
    </row>
    <row r="9" spans="1:5">
      <c r="A9" s="3" t="s">
        <v>290</v>
      </c>
    </row>
    <row r="10" spans="1:5">
      <c r="A10" s="4" t="s">
        <v>362</v>
      </c>
      <c r="B10" s="5" t="n">
        <v>280651</v>
      </c>
      <c r="C10" s="5" t="n">
        <v>293330</v>
      </c>
      <c r="D10" s="5" t="n">
        <v>826615</v>
      </c>
      <c r="E10" s="5" t="n">
        <v>872463</v>
      </c>
    </row>
    <row r="11" spans="1:5">
      <c r="A11" s="4" t="s">
        <v>363</v>
      </c>
    </row>
    <row r="12" spans="1:5">
      <c r="A12" s="3" t="s">
        <v>290</v>
      </c>
    </row>
    <row r="13" spans="1:5">
      <c r="A13" s="4" t="s">
        <v>362</v>
      </c>
      <c r="B13" s="5" t="n">
        <v>202131</v>
      </c>
      <c r="C13" s="5" t="n">
        <v>201075</v>
      </c>
      <c r="D13" s="5" t="n">
        <v>586421</v>
      </c>
      <c r="E13" s="5" t="n">
        <v>597613</v>
      </c>
    </row>
    <row r="14" spans="1:5">
      <c r="A14" s="4" t="s">
        <v>375</v>
      </c>
    </row>
    <row r="15" spans="1:5">
      <c r="A15" s="3" t="s">
        <v>290</v>
      </c>
    </row>
    <row r="16" spans="1:5">
      <c r="A16" s="4" t="s">
        <v>362</v>
      </c>
      <c r="B16" s="5" t="n">
        <v>59948</v>
      </c>
      <c r="C16" s="5" t="n">
        <v>57491</v>
      </c>
      <c r="D16" s="5" t="n">
        <v>168234</v>
      </c>
      <c r="E16" s="5" t="n">
        <v>168487</v>
      </c>
    </row>
    <row r="17" spans="1:5">
      <c r="A17" s="4" t="s">
        <v>376</v>
      </c>
    </row>
    <row r="18" spans="1:5">
      <c r="A18" s="3" t="s">
        <v>290</v>
      </c>
    </row>
    <row r="19" spans="1:5">
      <c r="A19" s="4" t="s">
        <v>362</v>
      </c>
      <c r="B19" s="5" t="n">
        <v>142183</v>
      </c>
      <c r="C19" s="5" t="n">
        <v>143584</v>
      </c>
      <c r="D19" s="5" t="n">
        <v>418187</v>
      </c>
      <c r="E19" s="5" t="n">
        <v>429126</v>
      </c>
    </row>
    <row r="20" spans="1:5">
      <c r="A20" s="4" t="s">
        <v>364</v>
      </c>
    </row>
    <row r="21" spans="1:5">
      <c r="A21" s="3" t="s">
        <v>290</v>
      </c>
    </row>
    <row r="22" spans="1:5">
      <c r="A22" s="4" t="s">
        <v>362</v>
      </c>
      <c r="B22" s="5" t="n">
        <v>148672</v>
      </c>
      <c r="C22" s="5" t="n">
        <v>155579</v>
      </c>
      <c r="D22" s="5" t="n">
        <v>438714</v>
      </c>
      <c r="E22" s="5" t="n">
        <v>470665</v>
      </c>
    </row>
    <row r="23" spans="1:5">
      <c r="A23" s="4" t="s">
        <v>377</v>
      </c>
    </row>
    <row r="24" spans="1:5">
      <c r="A24" s="3" t="s">
        <v>290</v>
      </c>
    </row>
    <row r="25" spans="1:5">
      <c r="A25" s="4" t="s">
        <v>362</v>
      </c>
      <c r="B25" s="5" t="n">
        <v>36358</v>
      </c>
      <c r="C25" s="5" t="n">
        <v>33319</v>
      </c>
      <c r="D25" s="5" t="n">
        <v>109084</v>
      </c>
      <c r="E25" s="5" t="n">
        <v>107910</v>
      </c>
    </row>
    <row r="26" spans="1:5">
      <c r="A26" s="4" t="s">
        <v>378</v>
      </c>
    </row>
    <row r="27" spans="1:5">
      <c r="A27" s="3" t="s">
        <v>290</v>
      </c>
    </row>
    <row r="28" spans="1:5">
      <c r="A28" s="4" t="s">
        <v>362</v>
      </c>
      <c r="B28" s="5" t="n">
        <v>112314</v>
      </c>
      <c r="C28" s="5" t="n">
        <v>122260</v>
      </c>
      <c r="D28" s="5" t="n">
        <v>329630</v>
      </c>
      <c r="E28" s="5" t="n">
        <v>362755</v>
      </c>
    </row>
    <row r="29" spans="1:5">
      <c r="A29" s="4" t="s">
        <v>365</v>
      </c>
    </row>
    <row r="30" spans="1:5">
      <c r="A30" s="3" t="s">
        <v>290</v>
      </c>
    </row>
    <row r="31" spans="1:5">
      <c r="A31" s="4" t="s">
        <v>362</v>
      </c>
      <c r="B31" s="5" t="n">
        <v>5467</v>
      </c>
      <c r="C31" s="5" t="n">
        <v>6331</v>
      </c>
      <c r="D31" s="5" t="n">
        <v>17526</v>
      </c>
      <c r="E31" s="5" t="n">
        <v>18602</v>
      </c>
    </row>
    <row r="32" spans="1:5">
      <c r="A32" s="4" t="s">
        <v>379</v>
      </c>
    </row>
    <row r="33" spans="1:5">
      <c r="A33" s="3" t="s">
        <v>290</v>
      </c>
    </row>
    <row r="34" spans="1:5">
      <c r="A34" s="4" t="s">
        <v>362</v>
      </c>
      <c r="B34" s="5" t="n">
        <v>2009</v>
      </c>
      <c r="C34" s="5" t="n">
        <v>1822</v>
      </c>
      <c r="D34" s="5" t="n">
        <v>5976</v>
      </c>
      <c r="E34" s="5" t="n">
        <v>5457</v>
      </c>
    </row>
    <row r="35" spans="1:5">
      <c r="A35" s="4" t="s">
        <v>380</v>
      </c>
    </row>
    <row r="36" spans="1:5">
      <c r="A36" s="3" t="s">
        <v>290</v>
      </c>
    </row>
    <row r="37" spans="1:5">
      <c r="A37" s="4" t="s">
        <v>362</v>
      </c>
      <c r="B37" s="5" t="n">
        <v>3458</v>
      </c>
      <c r="C37" s="5" t="n">
        <v>4509</v>
      </c>
      <c r="D37" s="5" t="n">
        <v>11550</v>
      </c>
      <c r="E37" s="5" t="n">
        <v>13145</v>
      </c>
    </row>
    <row r="38" spans="1:5">
      <c r="A38" s="4" t="s">
        <v>366</v>
      </c>
    </row>
    <row r="39" spans="1:5">
      <c r="A39" s="3" t="s">
        <v>290</v>
      </c>
    </row>
    <row r="40" spans="1:5">
      <c r="A40" s="4" t="s">
        <v>362</v>
      </c>
      <c r="B40" s="5" t="n">
        <v>41541</v>
      </c>
      <c r="C40" s="5" t="n">
        <v>47117</v>
      </c>
      <c r="D40" s="5" t="n">
        <v>144106</v>
      </c>
      <c r="E40" s="5" t="n">
        <v>127288</v>
      </c>
    </row>
    <row r="41" spans="1:5">
      <c r="A41" s="4" t="s">
        <v>381</v>
      </c>
    </row>
    <row r="42" spans="1:5">
      <c r="A42" s="3" t="s">
        <v>290</v>
      </c>
    </row>
    <row r="43" spans="1:5">
      <c r="A43" s="4" t="s">
        <v>362</v>
      </c>
      <c r="B43" s="5" t="n">
        <v>34309</v>
      </c>
      <c r="C43" s="5" t="n">
        <v>40040</v>
      </c>
      <c r="D43" s="5" t="n">
        <v>122516</v>
      </c>
      <c r="E43" s="5" t="n">
        <v>107709</v>
      </c>
    </row>
    <row r="44" spans="1:5">
      <c r="A44" s="4" t="s">
        <v>382</v>
      </c>
    </row>
    <row r="45" spans="1:5">
      <c r="A45" s="3" t="s">
        <v>290</v>
      </c>
    </row>
    <row r="46" spans="1:5">
      <c r="A46" s="4" t="s">
        <v>362</v>
      </c>
      <c r="B46" s="5" t="n">
        <v>7232</v>
      </c>
      <c r="C46" s="5" t="n">
        <v>7077</v>
      </c>
      <c r="D46" s="5" t="n">
        <v>21590</v>
      </c>
      <c r="E46" s="5" t="n">
        <v>19579</v>
      </c>
    </row>
    <row r="47" spans="1:5">
      <c r="A47" s="4" t="s">
        <v>367</v>
      </c>
    </row>
    <row r="48" spans="1:5">
      <c r="A48" s="3" t="s">
        <v>290</v>
      </c>
    </row>
    <row r="49" spans="1:5">
      <c r="A49" s="4" t="s">
        <v>362</v>
      </c>
      <c r="B49" s="5" t="n">
        <v>20149</v>
      </c>
      <c r="C49" s="5" t="n">
        <v>19082</v>
      </c>
      <c r="D49" s="5" t="n">
        <v>58213</v>
      </c>
      <c r="E49" s="5" t="n">
        <v>62071</v>
      </c>
    </row>
    <row r="50" spans="1:5">
      <c r="A50" s="4" t="s">
        <v>383</v>
      </c>
    </row>
    <row r="51" spans="1:5">
      <c r="A51" s="3" t="s">
        <v>290</v>
      </c>
    </row>
    <row r="52" spans="1:5">
      <c r="A52" s="4" t="s">
        <v>362</v>
      </c>
      <c r="B52" s="5" t="n">
        <v>20149</v>
      </c>
      <c r="C52" s="5" t="n">
        <v>19082</v>
      </c>
      <c r="D52" s="5" t="n">
        <v>58213</v>
      </c>
      <c r="E52" s="5" t="n">
        <v>62071</v>
      </c>
    </row>
    <row r="53" spans="1:5">
      <c r="A53" s="4" t="s">
        <v>368</v>
      </c>
    </row>
    <row r="54" spans="1:5">
      <c r="A54" s="3" t="s">
        <v>290</v>
      </c>
    </row>
    <row r="55" spans="1:5">
      <c r="A55" s="4" t="s">
        <v>362</v>
      </c>
      <c r="B55" s="5" t="n">
        <v>30917</v>
      </c>
      <c r="C55" s="5" t="n">
        <v>32144</v>
      </c>
      <c r="D55" s="5" t="n">
        <v>91480</v>
      </c>
      <c r="E55" s="5" t="n">
        <v>93368</v>
      </c>
    </row>
    <row r="56" spans="1:5">
      <c r="A56" s="4" t="s">
        <v>384</v>
      </c>
    </row>
    <row r="57" spans="1:5">
      <c r="A57" s="3" t="s">
        <v>290</v>
      </c>
    </row>
    <row r="58" spans="1:5">
      <c r="A58" s="4" t="s">
        <v>362</v>
      </c>
      <c r="B58" s="5" t="n">
        <v>24950</v>
      </c>
      <c r="C58" s="5" t="n">
        <v>25757</v>
      </c>
      <c r="D58" s="5" t="n">
        <v>73749</v>
      </c>
      <c r="E58" s="5" t="n">
        <v>74587</v>
      </c>
    </row>
    <row r="59" spans="1:5">
      <c r="A59" s="4" t="s">
        <v>385</v>
      </c>
    </row>
    <row r="60" spans="1:5">
      <c r="A60" s="3" t="s">
        <v>290</v>
      </c>
    </row>
    <row r="61" spans="1:5">
      <c r="A61" s="4" t="s">
        <v>362</v>
      </c>
      <c r="B61" s="5" t="n">
        <v>5967</v>
      </c>
      <c r="C61" s="5" t="n">
        <v>6387</v>
      </c>
      <c r="D61" s="5" t="n">
        <v>17731</v>
      </c>
      <c r="E61" s="5" t="n">
        <v>18781</v>
      </c>
    </row>
    <row r="62" spans="1:5">
      <c r="A62" s="4" t="s">
        <v>369</v>
      </c>
    </row>
    <row r="63" spans="1:5">
      <c r="A63" s="3" t="s">
        <v>290</v>
      </c>
    </row>
    <row r="64" spans="1:5">
      <c r="A64" s="4" t="s">
        <v>362</v>
      </c>
      <c r="B64" s="5" t="n">
        <v>17004</v>
      </c>
      <c r="C64" s="5" t="n">
        <v>16155</v>
      </c>
      <c r="D64" s="5" t="n">
        <v>52085</v>
      </c>
      <c r="E64" s="5" t="n">
        <v>51993</v>
      </c>
    </row>
    <row r="65" spans="1:5">
      <c r="A65" s="4" t="s">
        <v>386</v>
      </c>
    </row>
    <row r="66" spans="1:5">
      <c r="A66" s="3" t="s">
        <v>290</v>
      </c>
    </row>
    <row r="67" spans="1:5">
      <c r="A67" s="4" t="s">
        <v>362</v>
      </c>
      <c r="B67" s="5" t="n">
        <v>15289</v>
      </c>
      <c r="C67" s="5" t="n">
        <v>14433</v>
      </c>
      <c r="D67" s="5" t="n">
        <v>46762</v>
      </c>
      <c r="E67" s="5" t="n">
        <v>46877</v>
      </c>
    </row>
    <row r="68" spans="1:5">
      <c r="A68" s="4" t="s">
        <v>387</v>
      </c>
    </row>
    <row r="69" spans="1:5">
      <c r="A69" s="3" t="s">
        <v>290</v>
      </c>
    </row>
    <row r="70" spans="1:5">
      <c r="A70" s="4" t="s">
        <v>362</v>
      </c>
      <c r="B70" s="5" t="n">
        <v>1715</v>
      </c>
      <c r="C70" s="5" t="n">
        <v>1722</v>
      </c>
      <c r="D70" s="5" t="n">
        <v>5323</v>
      </c>
      <c r="E70" s="5" t="n">
        <v>5116</v>
      </c>
    </row>
    <row r="71" spans="1:5">
      <c r="A71" s="4" t="s">
        <v>370</v>
      </c>
    </row>
    <row r="72" spans="1:5">
      <c r="A72" s="3" t="s">
        <v>290</v>
      </c>
    </row>
    <row r="73" spans="1:5">
      <c r="A73" s="4" t="s">
        <v>362</v>
      </c>
      <c r="B73" s="5" t="n">
        <v>8761</v>
      </c>
      <c r="C73" s="5" t="n">
        <v>9064</v>
      </c>
      <c r="D73" s="5" t="n">
        <v>26030</v>
      </c>
      <c r="E73" s="5" t="n">
        <v>27576</v>
      </c>
    </row>
    <row r="74" spans="1:5">
      <c r="A74" s="4" t="s">
        <v>388</v>
      </c>
    </row>
    <row r="75" spans="1:5">
      <c r="A75" s="3" t="s">
        <v>290</v>
      </c>
    </row>
    <row r="76" spans="1:5">
      <c r="A76" s="4" t="s">
        <v>362</v>
      </c>
      <c r="B76" s="5" t="n">
        <v>979</v>
      </c>
      <c r="C76" s="5" t="n">
        <v>1273</v>
      </c>
      <c r="D76" s="5" t="n">
        <v>3426</v>
      </c>
      <c r="E76" s="5" t="n">
        <v>3615</v>
      </c>
    </row>
    <row r="77" spans="1:5">
      <c r="A77" s="4" t="s">
        <v>389</v>
      </c>
    </row>
    <row r="78" spans="1:5">
      <c r="A78" s="3" t="s">
        <v>290</v>
      </c>
    </row>
    <row r="79" spans="1:5">
      <c r="A79" s="4" t="s">
        <v>362</v>
      </c>
      <c r="B79" s="5" t="n">
        <v>7782</v>
      </c>
      <c r="C79" s="5" t="n">
        <v>7791</v>
      </c>
      <c r="D79" s="5" t="n">
        <v>22604</v>
      </c>
      <c r="E79" s="5" t="n">
        <v>23961</v>
      </c>
    </row>
    <row r="80" spans="1:5">
      <c r="A80" s="4" t="s">
        <v>371</v>
      </c>
    </row>
    <row r="81" spans="1:5">
      <c r="A81" s="3" t="s">
        <v>290</v>
      </c>
    </row>
    <row r="82" spans="1:5">
      <c r="A82" s="4" t="s">
        <v>362</v>
      </c>
      <c r="B82" s="5" t="n">
        <v>351</v>
      </c>
      <c r="C82" s="5" t="n">
        <v>328</v>
      </c>
      <c r="D82" s="5" t="n">
        <v>912</v>
      </c>
      <c r="E82" s="5" t="n">
        <v>595</v>
      </c>
    </row>
    <row r="83" spans="1:5">
      <c r="A83" s="4" t="s">
        <v>390</v>
      </c>
    </row>
    <row r="84" spans="1:5">
      <c r="A84" s="3" t="s">
        <v>290</v>
      </c>
    </row>
    <row r="85" spans="1:5">
      <c r="A85" s="4" t="s">
        <v>362</v>
      </c>
      <c r="B85" s="6" t="n">
        <v>351</v>
      </c>
      <c r="C85" s="6" t="n">
        <v>328</v>
      </c>
      <c r="D85" s="6" t="n">
        <v>912</v>
      </c>
      <c r="E85" s="6" t="n">
        <v>5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290</v>
      </c>
    </row>
    <row r="4" spans="1:5">
      <c r="A4" s="4" t="s">
        <v>392</v>
      </c>
      <c r="B4" s="6" t="n">
        <v>292140</v>
      </c>
      <c r="C4" s="6" t="n">
        <v>248895</v>
      </c>
      <c r="D4" s="6" t="n">
        <v>877054</v>
      </c>
      <c r="E4" s="6" t="n">
        <v>706834</v>
      </c>
    </row>
    <row r="5" spans="1:5">
      <c r="A5" s="4" t="s">
        <v>393</v>
      </c>
    </row>
    <row r="6" spans="1:5">
      <c r="A6" s="3" t="s">
        <v>290</v>
      </c>
    </row>
    <row r="7" spans="1:5">
      <c r="A7" s="4" t="s">
        <v>392</v>
      </c>
      <c r="B7" s="5" t="n">
        <v>162517</v>
      </c>
      <c r="C7" s="5" t="n">
        <v>127174</v>
      </c>
      <c r="D7" s="5" t="n">
        <v>497471</v>
      </c>
      <c r="E7" s="5" t="n">
        <v>352644</v>
      </c>
    </row>
    <row r="8" spans="1:5">
      <c r="A8" s="4" t="s">
        <v>394</v>
      </c>
    </row>
    <row r="9" spans="1:5">
      <c r="A9" s="3" t="s">
        <v>290</v>
      </c>
    </row>
    <row r="10" spans="1:5">
      <c r="A10" s="4" t="s">
        <v>392</v>
      </c>
      <c r="B10" s="5" t="n">
        <v>62861</v>
      </c>
      <c r="C10" s="5" t="n">
        <v>58065</v>
      </c>
      <c r="D10" s="5" t="n">
        <v>187417</v>
      </c>
      <c r="E10" s="5" t="n">
        <v>168074</v>
      </c>
    </row>
    <row r="11" spans="1:5">
      <c r="A11" s="4" t="s">
        <v>395</v>
      </c>
    </row>
    <row r="12" spans="1:5">
      <c r="A12" s="3" t="s">
        <v>290</v>
      </c>
    </row>
    <row r="13" spans="1:5">
      <c r="A13" s="4" t="s">
        <v>392</v>
      </c>
      <c r="B13" s="6" t="n">
        <v>66762</v>
      </c>
      <c r="C13" s="6" t="n">
        <v>63656</v>
      </c>
      <c r="D13" s="6" t="n">
        <v>192166</v>
      </c>
      <c r="E13" s="6" t="n">
        <v>1861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8</v>
      </c>
      <c r="D1" s="2" t="s">
        <v>1</v>
      </c>
    </row>
    <row r="2" spans="1:5">
      <c r="B2" s="2" t="s">
        <v>2</v>
      </c>
      <c r="C2" s="2" t="s">
        <v>59</v>
      </c>
      <c r="D2" s="2" t="s">
        <v>2</v>
      </c>
      <c r="E2" s="2" t="s">
        <v>59</v>
      </c>
    </row>
    <row r="3" spans="1:5">
      <c r="A3" s="3" t="s">
        <v>290</v>
      </c>
    </row>
    <row r="4" spans="1:5">
      <c r="A4" s="4" t="s">
        <v>397</v>
      </c>
      <c r="B4" s="6" t="n">
        <v>121222</v>
      </c>
      <c r="C4" s="6" t="n">
        <v>118941</v>
      </c>
      <c r="D4" s="6" t="n">
        <v>362037</v>
      </c>
      <c r="E4" s="6" t="n">
        <v>352045</v>
      </c>
    </row>
    <row r="5" spans="1:5">
      <c r="A5" s="4" t="s">
        <v>373</v>
      </c>
    </row>
    <row r="6" spans="1:5">
      <c r="A6" s="3" t="s">
        <v>290</v>
      </c>
    </row>
    <row r="7" spans="1:5">
      <c r="A7" s="4" t="s">
        <v>397</v>
      </c>
      <c r="B7" s="5" t="n">
        <v>57038</v>
      </c>
      <c r="C7" s="5" t="n">
        <v>57675</v>
      </c>
      <c r="D7" s="5" t="n">
        <v>163934</v>
      </c>
      <c r="E7" s="5" t="n">
        <v>165768</v>
      </c>
    </row>
    <row r="8" spans="1:5">
      <c r="A8" s="4" t="s">
        <v>374</v>
      </c>
    </row>
    <row r="9" spans="1:5">
      <c r="A9" s="3" t="s">
        <v>290</v>
      </c>
    </row>
    <row r="10" spans="1:5">
      <c r="A10" s="4" t="s">
        <v>397</v>
      </c>
      <c r="B10" s="6" t="n">
        <v>64184</v>
      </c>
      <c r="C10" s="6" t="n">
        <v>61266</v>
      </c>
      <c r="D10" s="6" t="n">
        <v>198103</v>
      </c>
      <c r="E10" s="6" t="n">
        <v>1862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98</v>
      </c>
      <c r="B1" s="2" t="s">
        <v>1</v>
      </c>
    </row>
    <row r="2" spans="1:2">
      <c r="B2" s="2" t="s">
        <v>399</v>
      </c>
    </row>
    <row r="3" spans="1:2">
      <c r="A3" s="3" t="s">
        <v>400</v>
      </c>
    </row>
    <row r="4" spans="1:2">
      <c r="A4" s="4" t="s">
        <v>401</v>
      </c>
      <c r="B4" s="9" t="n">
        <v>78.9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2</v>
      </c>
      <c r="B1" s="2" t="s">
        <v>403</v>
      </c>
      <c r="C1" s="2" t="s">
        <v>2</v>
      </c>
      <c r="D1" s="2" t="s">
        <v>2</v>
      </c>
      <c r="E1" s="2" t="s">
        <v>59</v>
      </c>
      <c r="F1" s="2" t="s">
        <v>404</v>
      </c>
    </row>
    <row r="2" spans="1:6">
      <c r="A2" s="3" t="s">
        <v>405</v>
      </c>
    </row>
    <row r="3" spans="1:6">
      <c r="A3" s="4" t="s">
        <v>406</v>
      </c>
      <c r="B3" s="4" t="s">
        <v>407</v>
      </c>
    </row>
    <row r="4" spans="1:6">
      <c r="A4" s="4" t="s">
        <v>192</v>
      </c>
      <c r="C4" s="6" t="n">
        <v>25000</v>
      </c>
      <c r="D4" s="6" t="n">
        <v>24884</v>
      </c>
      <c r="E4" s="6" t="n">
        <v>0</v>
      </c>
    </row>
    <row r="5" spans="1:6">
      <c r="A5" s="4" t="s">
        <v>408</v>
      </c>
    </row>
    <row r="6" spans="1:6">
      <c r="A6" s="3" t="s">
        <v>405</v>
      </c>
    </row>
    <row r="7" spans="1:6">
      <c r="A7" s="4" t="s">
        <v>409</v>
      </c>
      <c r="F7"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89</v>
      </c>
    </row>
    <row r="2" spans="1:3">
      <c r="A2" s="3" t="s">
        <v>357</v>
      </c>
    </row>
    <row r="3" spans="1:3">
      <c r="A3" s="4" t="s">
        <v>411</v>
      </c>
      <c r="B3" s="6" t="n">
        <v>32774</v>
      </c>
      <c r="C3" s="6" t="n">
        <v>29267</v>
      </c>
    </row>
    <row r="4" spans="1:3">
      <c r="A4" s="4" t="s">
        <v>188</v>
      </c>
      <c r="B4" s="5" t="n">
        <v>206</v>
      </c>
      <c r="C4" s="5" t="n">
        <v>169</v>
      </c>
    </row>
    <row r="5" spans="1:3">
      <c r="A5" s="4" t="s">
        <v>412</v>
      </c>
    </row>
    <row r="6" spans="1:3">
      <c r="A6" s="3" t="s">
        <v>357</v>
      </c>
    </row>
    <row r="7" spans="1:3">
      <c r="A7" s="4" t="s">
        <v>413</v>
      </c>
      <c r="B7" s="5" t="n">
        <v>37645</v>
      </c>
      <c r="C7" s="5" t="n">
        <v>26657</v>
      </c>
    </row>
    <row r="8" spans="1:3">
      <c r="A8" s="4" t="s">
        <v>411</v>
      </c>
      <c r="B8" s="5" t="n">
        <v>32774</v>
      </c>
      <c r="C8" s="5" t="n">
        <v>29267</v>
      </c>
    </row>
    <row r="9" spans="1:3">
      <c r="A9" s="4" t="s">
        <v>107</v>
      </c>
      <c r="B9" s="5" t="n">
        <v>249688</v>
      </c>
      <c r="C9" s="5" t="n">
        <v>191394</v>
      </c>
    </row>
    <row r="10" spans="1:3">
      <c r="A10" s="4" t="s">
        <v>414</v>
      </c>
      <c r="B10" s="5" t="n">
        <v>320107</v>
      </c>
      <c r="C10" s="5" t="n">
        <v>247318</v>
      </c>
    </row>
    <row r="11" spans="1:3">
      <c r="A11" s="4" t="s">
        <v>188</v>
      </c>
      <c r="B11" s="5" t="n">
        <v>206</v>
      </c>
      <c r="C11" s="5" t="n">
        <v>169</v>
      </c>
    </row>
    <row r="12" spans="1:3">
      <c r="A12" s="4" t="s">
        <v>114</v>
      </c>
      <c r="B12" s="5" t="n">
        <v>9031</v>
      </c>
    </row>
    <row r="13" spans="1:3">
      <c r="A13" s="4" t="s">
        <v>415</v>
      </c>
      <c r="B13" s="5" t="n">
        <v>9237</v>
      </c>
      <c r="C13" s="5" t="n">
        <v>169</v>
      </c>
    </row>
    <row r="14" spans="1:3">
      <c r="A14" s="4" t="s">
        <v>416</v>
      </c>
    </row>
    <row r="15" spans="1:3">
      <c r="A15" s="3" t="s">
        <v>357</v>
      </c>
    </row>
    <row r="16" spans="1:3">
      <c r="A16" s="4" t="s">
        <v>413</v>
      </c>
      <c r="B16" s="5" t="n">
        <v>37645</v>
      </c>
      <c r="C16" s="5" t="n">
        <v>26657</v>
      </c>
    </row>
    <row r="17" spans="1:3">
      <c r="A17" s="4" t="s">
        <v>411</v>
      </c>
      <c r="B17" s="5" t="n">
        <v>32648</v>
      </c>
      <c r="C17" s="5" t="n">
        <v>29266</v>
      </c>
    </row>
    <row r="18" spans="1:3">
      <c r="A18" s="4" t="s">
        <v>107</v>
      </c>
      <c r="B18" s="5" t="n">
        <v>238939</v>
      </c>
      <c r="C18" s="5" t="n">
        <v>181974</v>
      </c>
    </row>
    <row r="19" spans="1:3">
      <c r="A19" s="4" t="s">
        <v>414</v>
      </c>
      <c r="B19" s="5" t="n">
        <v>309232</v>
      </c>
      <c r="C19" s="5" t="n">
        <v>237897</v>
      </c>
    </row>
    <row r="20" spans="1:3">
      <c r="A20" s="4" t="s">
        <v>188</v>
      </c>
      <c r="B20" s="5" t="n">
        <v>89</v>
      </c>
      <c r="C20" s="5" t="n">
        <v>163</v>
      </c>
    </row>
    <row r="21" spans="1:3">
      <c r="A21" s="4" t="s">
        <v>114</v>
      </c>
      <c r="B21" s="5" t="n">
        <v>0</v>
      </c>
    </row>
    <row r="22" spans="1:3">
      <c r="A22" s="4" t="s">
        <v>415</v>
      </c>
      <c r="B22" s="5" t="n">
        <v>89</v>
      </c>
      <c r="C22" s="5" t="n">
        <v>163</v>
      </c>
    </row>
    <row r="23" spans="1:3">
      <c r="A23" s="4" t="s">
        <v>417</v>
      </c>
    </row>
    <row r="24" spans="1:3">
      <c r="A24" s="3" t="s">
        <v>357</v>
      </c>
    </row>
    <row r="25" spans="1:3">
      <c r="A25" s="4" t="s">
        <v>413</v>
      </c>
      <c r="B25" s="5" t="n">
        <v>0</v>
      </c>
      <c r="C25" s="5" t="n">
        <v>0</v>
      </c>
    </row>
    <row r="26" spans="1:3">
      <c r="A26" s="4" t="s">
        <v>411</v>
      </c>
      <c r="B26" s="5" t="n">
        <v>126</v>
      </c>
      <c r="C26" s="5" t="n">
        <v>1</v>
      </c>
    </row>
    <row r="27" spans="1:3">
      <c r="A27" s="4" t="s">
        <v>107</v>
      </c>
      <c r="B27" s="5" t="n">
        <v>10749</v>
      </c>
      <c r="C27" s="5" t="n">
        <v>9420</v>
      </c>
    </row>
    <row r="28" spans="1:3">
      <c r="A28" s="4" t="s">
        <v>414</v>
      </c>
      <c r="B28" s="5" t="n">
        <v>10875</v>
      </c>
      <c r="C28" s="5" t="n">
        <v>9421</v>
      </c>
    </row>
    <row r="29" spans="1:3">
      <c r="A29" s="4" t="s">
        <v>188</v>
      </c>
      <c r="B29" s="5" t="n">
        <v>117</v>
      </c>
      <c r="C29" s="5" t="n">
        <v>6</v>
      </c>
    </row>
    <row r="30" spans="1:3">
      <c r="A30" s="4" t="s">
        <v>114</v>
      </c>
      <c r="B30" s="5" t="n">
        <v>0</v>
      </c>
    </row>
    <row r="31" spans="1:3">
      <c r="A31" s="4" t="s">
        <v>415</v>
      </c>
      <c r="B31" s="5" t="n">
        <v>117</v>
      </c>
      <c r="C31" s="5" t="n">
        <v>6</v>
      </c>
    </row>
    <row r="32" spans="1:3">
      <c r="A32" s="4" t="s">
        <v>418</v>
      </c>
    </row>
    <row r="33" spans="1:3">
      <c r="A33" s="3" t="s">
        <v>357</v>
      </c>
    </row>
    <row r="34" spans="1:3">
      <c r="A34" s="4" t="s">
        <v>413</v>
      </c>
      <c r="B34" s="5" t="n">
        <v>0</v>
      </c>
      <c r="C34" s="5" t="n">
        <v>0</v>
      </c>
    </row>
    <row r="35" spans="1:3">
      <c r="A35" s="4" t="s">
        <v>411</v>
      </c>
      <c r="B35" s="5" t="n">
        <v>0</v>
      </c>
      <c r="C35" s="5" t="n">
        <v>0</v>
      </c>
    </row>
    <row r="36" spans="1:3">
      <c r="A36" s="4" t="s">
        <v>107</v>
      </c>
      <c r="B36" s="5" t="n">
        <v>0</v>
      </c>
      <c r="C36" s="5" t="n">
        <v>0</v>
      </c>
    </row>
    <row r="37" spans="1:3">
      <c r="A37" s="4" t="s">
        <v>414</v>
      </c>
      <c r="B37" s="5" t="n">
        <v>0</v>
      </c>
      <c r="C37" s="5" t="n">
        <v>0</v>
      </c>
    </row>
    <row r="38" spans="1:3">
      <c r="A38" s="4" t="s">
        <v>188</v>
      </c>
      <c r="B38" s="5" t="n">
        <v>0</v>
      </c>
      <c r="C38" s="5" t="n">
        <v>0</v>
      </c>
    </row>
    <row r="39" spans="1:3">
      <c r="A39" s="4" t="s">
        <v>114</v>
      </c>
      <c r="B39" s="5" t="n">
        <v>9031</v>
      </c>
    </row>
    <row r="40" spans="1:3">
      <c r="A40" s="4" t="s">
        <v>415</v>
      </c>
      <c r="B40" s="5" t="n">
        <v>9031</v>
      </c>
      <c r="C40" s="5" t="n">
        <v>0</v>
      </c>
    </row>
    <row r="41" spans="1:3">
      <c r="A41" s="4" t="s">
        <v>419</v>
      </c>
    </row>
    <row r="42" spans="1:3">
      <c r="A42" s="3" t="s">
        <v>357</v>
      </c>
    </row>
    <row r="43" spans="1:3">
      <c r="A43" s="4" t="s">
        <v>188</v>
      </c>
      <c r="B43" s="5" t="n">
        <v>89</v>
      </c>
      <c r="C43" s="5" t="n">
        <v>163</v>
      </c>
    </row>
    <row r="44" spans="1:3">
      <c r="A44" s="4" t="s">
        <v>420</v>
      </c>
    </row>
    <row r="45" spans="1:3">
      <c r="A45" s="3" t="s">
        <v>357</v>
      </c>
    </row>
    <row r="46" spans="1:3">
      <c r="A46" s="4" t="s">
        <v>188</v>
      </c>
      <c r="B46" s="5" t="n">
        <v>89</v>
      </c>
      <c r="C46" s="5" t="n">
        <v>163</v>
      </c>
    </row>
    <row r="47" spans="1:3">
      <c r="A47" s="4" t="s">
        <v>421</v>
      </c>
    </row>
    <row r="48" spans="1:3">
      <c r="A48" s="3" t="s">
        <v>357</v>
      </c>
    </row>
    <row r="49" spans="1:3">
      <c r="A49" s="4" t="s">
        <v>188</v>
      </c>
      <c r="B49" s="5" t="n">
        <v>0</v>
      </c>
      <c r="C49" s="5" t="n">
        <v>0</v>
      </c>
    </row>
    <row r="50" spans="1:3">
      <c r="A50" s="4" t="s">
        <v>422</v>
      </c>
    </row>
    <row r="51" spans="1:3">
      <c r="A51" s="3" t="s">
        <v>357</v>
      </c>
    </row>
    <row r="52" spans="1:3">
      <c r="A52" s="4" t="s">
        <v>188</v>
      </c>
      <c r="B52" s="5" t="n">
        <v>0</v>
      </c>
      <c r="C52" s="5" t="n">
        <v>0</v>
      </c>
    </row>
    <row r="53" spans="1:3">
      <c r="A53" s="4" t="s">
        <v>423</v>
      </c>
    </row>
    <row r="54" spans="1:3">
      <c r="A54" s="3" t="s">
        <v>357</v>
      </c>
    </row>
    <row r="55" spans="1:3">
      <c r="A55" s="4" t="s">
        <v>188</v>
      </c>
      <c r="B55" s="5" t="n">
        <v>117</v>
      </c>
      <c r="C55" s="5" t="n">
        <v>6</v>
      </c>
    </row>
    <row r="56" spans="1:3">
      <c r="A56" s="4" t="s">
        <v>424</v>
      </c>
    </row>
    <row r="57" spans="1:3">
      <c r="A57" s="3" t="s">
        <v>357</v>
      </c>
    </row>
    <row r="58" spans="1:3">
      <c r="A58" s="4" t="s">
        <v>188</v>
      </c>
      <c r="B58" s="5" t="n">
        <v>0</v>
      </c>
      <c r="C58" s="5" t="n">
        <v>0</v>
      </c>
    </row>
    <row r="59" spans="1:3">
      <c r="A59" s="4" t="s">
        <v>425</v>
      </c>
    </row>
    <row r="60" spans="1:3">
      <c r="A60" s="3" t="s">
        <v>357</v>
      </c>
    </row>
    <row r="61" spans="1:3">
      <c r="A61" s="4" t="s">
        <v>188</v>
      </c>
      <c r="B61" s="5" t="n">
        <v>117</v>
      </c>
      <c r="C61" s="5" t="n">
        <v>6</v>
      </c>
    </row>
    <row r="62" spans="1:3">
      <c r="A62" s="4" t="s">
        <v>426</v>
      </c>
    </row>
    <row r="63" spans="1:3">
      <c r="A63" s="3" t="s">
        <v>357</v>
      </c>
    </row>
    <row r="64" spans="1:3">
      <c r="A64" s="4" t="s">
        <v>188</v>
      </c>
      <c r="B64" s="5" t="n">
        <v>0</v>
      </c>
      <c r="C64" s="5" t="n">
        <v>0</v>
      </c>
    </row>
    <row r="65" spans="1:3">
      <c r="A65" s="4" t="s">
        <v>427</v>
      </c>
    </row>
    <row r="66" spans="1:3">
      <c r="A66" s="3" t="s">
        <v>357</v>
      </c>
    </row>
    <row r="67" spans="1:3">
      <c r="A67" s="4" t="s">
        <v>411</v>
      </c>
      <c r="B67" s="5" t="n">
        <v>103</v>
      </c>
      <c r="C67" s="5" t="n">
        <v>194</v>
      </c>
    </row>
    <row r="68" spans="1:3">
      <c r="A68" s="4" t="s">
        <v>428</v>
      </c>
    </row>
    <row r="69" spans="1:3">
      <c r="A69" s="3" t="s">
        <v>357</v>
      </c>
    </row>
    <row r="70" spans="1:3">
      <c r="A70" s="4" t="s">
        <v>411</v>
      </c>
      <c r="B70" s="5" t="n">
        <v>103</v>
      </c>
      <c r="C70" s="5" t="n">
        <v>194</v>
      </c>
    </row>
    <row r="71" spans="1:3">
      <c r="A71" s="4" t="s">
        <v>429</v>
      </c>
    </row>
    <row r="72" spans="1:3">
      <c r="A72" s="3" t="s">
        <v>357</v>
      </c>
    </row>
    <row r="73" spans="1:3">
      <c r="A73" s="4" t="s">
        <v>411</v>
      </c>
      <c r="B73" s="5" t="n">
        <v>0</v>
      </c>
      <c r="C73" s="5" t="n">
        <v>0</v>
      </c>
    </row>
    <row r="74" spans="1:3">
      <c r="A74" s="4" t="s">
        <v>430</v>
      </c>
    </row>
    <row r="75" spans="1:3">
      <c r="A75" s="3" t="s">
        <v>357</v>
      </c>
    </row>
    <row r="76" spans="1:3">
      <c r="A76" s="4" t="s">
        <v>411</v>
      </c>
      <c r="B76" s="5" t="n">
        <v>0</v>
      </c>
      <c r="C76" s="5" t="n">
        <v>0</v>
      </c>
    </row>
    <row r="77" spans="1:3">
      <c r="A77" s="4" t="s">
        <v>431</v>
      </c>
    </row>
    <row r="78" spans="1:3">
      <c r="A78" s="3" t="s">
        <v>357</v>
      </c>
    </row>
    <row r="79" spans="1:3">
      <c r="A79" s="4" t="s">
        <v>411</v>
      </c>
      <c r="B79" s="5" t="n">
        <v>12666</v>
      </c>
      <c r="C79" s="5" t="n">
        <v>7434</v>
      </c>
    </row>
    <row r="80" spans="1:3">
      <c r="A80" s="4" t="s">
        <v>432</v>
      </c>
    </row>
    <row r="81" spans="1:3">
      <c r="A81" s="3" t="s">
        <v>357</v>
      </c>
    </row>
    <row r="82" spans="1:3">
      <c r="A82" s="4" t="s">
        <v>411</v>
      </c>
      <c r="B82" s="5" t="n">
        <v>12666</v>
      </c>
      <c r="C82" s="5" t="n">
        <v>7434</v>
      </c>
    </row>
    <row r="83" spans="1:3">
      <c r="A83" s="4" t="s">
        <v>433</v>
      </c>
    </row>
    <row r="84" spans="1:3">
      <c r="A84" s="3" t="s">
        <v>357</v>
      </c>
    </row>
    <row r="85" spans="1:3">
      <c r="A85" s="4" t="s">
        <v>411</v>
      </c>
      <c r="B85" s="5" t="n">
        <v>0</v>
      </c>
      <c r="C85" s="5" t="n">
        <v>0</v>
      </c>
    </row>
    <row r="86" spans="1:3">
      <c r="A86" s="4" t="s">
        <v>434</v>
      </c>
    </row>
    <row r="87" spans="1:3">
      <c r="A87" s="3" t="s">
        <v>357</v>
      </c>
    </row>
    <row r="88" spans="1:3">
      <c r="A88" s="4" t="s">
        <v>411</v>
      </c>
      <c r="B88" s="5" t="n">
        <v>0</v>
      </c>
      <c r="C88" s="5" t="n">
        <v>0</v>
      </c>
    </row>
    <row r="89" spans="1:3">
      <c r="A89" s="4" t="s">
        <v>419</v>
      </c>
    </row>
    <row r="90" spans="1:3">
      <c r="A90" s="3" t="s">
        <v>357</v>
      </c>
    </row>
    <row r="91" spans="1:3">
      <c r="A91" s="4" t="s">
        <v>411</v>
      </c>
      <c r="B91" s="5" t="n">
        <v>530</v>
      </c>
      <c r="C91" s="5" t="n">
        <v>1931</v>
      </c>
    </row>
    <row r="92" spans="1:3">
      <c r="A92" s="4" t="s">
        <v>420</v>
      </c>
    </row>
    <row r="93" spans="1:3">
      <c r="A93" s="3" t="s">
        <v>357</v>
      </c>
    </row>
    <row r="94" spans="1:3">
      <c r="A94" s="4" t="s">
        <v>411</v>
      </c>
      <c r="B94" s="5" t="n">
        <v>530</v>
      </c>
      <c r="C94" s="5" t="n">
        <v>1931</v>
      </c>
    </row>
    <row r="95" spans="1:3">
      <c r="A95" s="4" t="s">
        <v>421</v>
      </c>
    </row>
    <row r="96" spans="1:3">
      <c r="A96" s="3" t="s">
        <v>357</v>
      </c>
    </row>
    <row r="97" spans="1:3">
      <c r="A97" s="4" t="s">
        <v>411</v>
      </c>
      <c r="B97" s="5" t="n">
        <v>0</v>
      </c>
      <c r="C97" s="5" t="n">
        <v>0</v>
      </c>
    </row>
    <row r="98" spans="1:3">
      <c r="A98" s="4" t="s">
        <v>422</v>
      </c>
    </row>
    <row r="99" spans="1:3">
      <c r="A99" s="3" t="s">
        <v>357</v>
      </c>
    </row>
    <row r="100" spans="1:3">
      <c r="A100" s="4" t="s">
        <v>411</v>
      </c>
      <c r="B100" s="5" t="n">
        <v>0</v>
      </c>
      <c r="C100" s="5" t="n">
        <v>0</v>
      </c>
    </row>
    <row r="101" spans="1:3">
      <c r="A101" s="4" t="s">
        <v>423</v>
      </c>
    </row>
    <row r="102" spans="1:3">
      <c r="A102" s="3" t="s">
        <v>357</v>
      </c>
    </row>
    <row r="103" spans="1:3">
      <c r="A103" s="4" t="s">
        <v>411</v>
      </c>
      <c r="B103" s="5" t="n">
        <v>126</v>
      </c>
      <c r="C103" s="5" t="n">
        <v>1</v>
      </c>
    </row>
    <row r="104" spans="1:3">
      <c r="A104" s="4" t="s">
        <v>424</v>
      </c>
    </row>
    <row r="105" spans="1:3">
      <c r="A105" s="3" t="s">
        <v>357</v>
      </c>
    </row>
    <row r="106" spans="1:3">
      <c r="A106" s="4" t="s">
        <v>411</v>
      </c>
      <c r="B106" s="5" t="n">
        <v>0</v>
      </c>
      <c r="C106" s="5" t="n">
        <v>0</v>
      </c>
    </row>
    <row r="107" spans="1:3">
      <c r="A107" s="4" t="s">
        <v>425</v>
      </c>
    </row>
    <row r="108" spans="1:3">
      <c r="A108" s="3" t="s">
        <v>357</v>
      </c>
    </row>
    <row r="109" spans="1:3">
      <c r="A109" s="4" t="s">
        <v>411</v>
      </c>
      <c r="B109" s="5" t="n">
        <v>126</v>
      </c>
      <c r="C109" s="5" t="n">
        <v>1</v>
      </c>
    </row>
    <row r="110" spans="1:3">
      <c r="A110" s="4" t="s">
        <v>426</v>
      </c>
    </row>
    <row r="111" spans="1:3">
      <c r="A111" s="3" t="s">
        <v>357</v>
      </c>
    </row>
    <row r="112" spans="1:3">
      <c r="A112" s="4" t="s">
        <v>411</v>
      </c>
      <c r="B112" s="5" t="n">
        <v>0</v>
      </c>
      <c r="C112" s="5" t="n">
        <v>0</v>
      </c>
    </row>
    <row r="113" spans="1:3">
      <c r="A113" s="4" t="s">
        <v>435</v>
      </c>
    </row>
    <row r="114" spans="1:3">
      <c r="A114" s="3" t="s">
        <v>357</v>
      </c>
    </row>
    <row r="115" spans="1:3">
      <c r="A115" s="4" t="s">
        <v>411</v>
      </c>
      <c r="B115" s="5" t="n">
        <v>19349</v>
      </c>
      <c r="C115" s="5" t="n">
        <v>19707</v>
      </c>
    </row>
    <row r="116" spans="1:3">
      <c r="A116" s="4" t="s">
        <v>436</v>
      </c>
    </row>
    <row r="117" spans="1:3">
      <c r="A117" s="3" t="s">
        <v>357</v>
      </c>
    </row>
    <row r="118" spans="1:3">
      <c r="A118" s="4" t="s">
        <v>411</v>
      </c>
      <c r="B118" s="5" t="n">
        <v>19349</v>
      </c>
      <c r="C118" s="5" t="n">
        <v>19707</v>
      </c>
    </row>
    <row r="119" spans="1:3">
      <c r="A119" s="4" t="s">
        <v>437</v>
      </c>
    </row>
    <row r="120" spans="1:3">
      <c r="A120" s="3" t="s">
        <v>357</v>
      </c>
    </row>
    <row r="121" spans="1:3">
      <c r="A121" s="4" t="s">
        <v>411</v>
      </c>
      <c r="B121" s="5" t="n">
        <v>0</v>
      </c>
      <c r="C121" s="5" t="n">
        <v>0</v>
      </c>
    </row>
    <row r="122" spans="1:3">
      <c r="A122" s="4" t="s">
        <v>438</v>
      </c>
    </row>
    <row r="123" spans="1:3">
      <c r="A123" s="3" t="s">
        <v>357</v>
      </c>
    </row>
    <row r="124" spans="1:3">
      <c r="A124" s="4" t="s">
        <v>411</v>
      </c>
      <c r="B124" s="6" t="n">
        <v>0</v>
      </c>
      <c r="C1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9</v>
      </c>
    </row>
    <row r="2" spans="1:3">
      <c r="A2" s="3" t="s">
        <v>440</v>
      </c>
    </row>
    <row r="3" spans="1:3">
      <c r="A3" s="4" t="s">
        <v>441</v>
      </c>
      <c r="B3" s="6" t="n">
        <v>13043</v>
      </c>
      <c r="C3" s="6" t="n">
        <v>13001</v>
      </c>
    </row>
    <row r="4" spans="1:3">
      <c r="A4" s="4" t="s">
        <v>442</v>
      </c>
    </row>
    <row r="5" spans="1:3">
      <c r="A5" s="3" t="s">
        <v>440</v>
      </c>
    </row>
    <row r="6" spans="1:3">
      <c r="A6" s="4" t="s">
        <v>441</v>
      </c>
      <c r="B6" s="5" t="n">
        <v>13043</v>
      </c>
      <c r="C6" s="5" t="n">
        <v>13001</v>
      </c>
    </row>
    <row r="7" spans="1:3">
      <c r="A7" s="4" t="s">
        <v>443</v>
      </c>
      <c r="B7" s="5" t="n">
        <v>82</v>
      </c>
    </row>
    <row r="8" spans="1:3">
      <c r="A8" s="4" t="s">
        <v>444</v>
      </c>
      <c r="C8" s="5" t="n">
        <v>-56</v>
      </c>
    </row>
    <row r="9" spans="1:3">
      <c r="A9" s="4" t="s">
        <v>445</v>
      </c>
      <c r="B9" s="6" t="n">
        <v>13125</v>
      </c>
      <c r="C9" s="6" t="n">
        <v>129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89</v>
      </c>
    </row>
    <row r="2" spans="1:3">
      <c r="A2" s="3" t="s">
        <v>305</v>
      </c>
    </row>
    <row r="3" spans="1:3">
      <c r="A3" s="4" t="s">
        <v>441</v>
      </c>
      <c r="B3" s="6" t="n">
        <v>13043</v>
      </c>
      <c r="C3" s="6" t="n">
        <v>13001</v>
      </c>
    </row>
    <row r="4" spans="1:3">
      <c r="A4" s="4" t="s">
        <v>442</v>
      </c>
    </row>
    <row r="5" spans="1:3">
      <c r="A5" s="3" t="s">
        <v>305</v>
      </c>
    </row>
    <row r="6" spans="1:3">
      <c r="A6" s="4" t="s">
        <v>447</v>
      </c>
      <c r="B6" s="5" t="n">
        <v>5079</v>
      </c>
    </row>
    <row r="7" spans="1:3">
      <c r="A7" s="4" t="s">
        <v>448</v>
      </c>
      <c r="B7" s="5" t="n">
        <v>7964</v>
      </c>
    </row>
    <row r="8" spans="1:3">
      <c r="A8" s="4" t="s">
        <v>449</v>
      </c>
      <c r="B8" s="5" t="n">
        <v>0</v>
      </c>
    </row>
    <row r="9" spans="1:3">
      <c r="A9" s="4" t="s">
        <v>441</v>
      </c>
      <c r="B9" s="5" t="n">
        <v>13043</v>
      </c>
      <c r="C9" s="5" t="n">
        <v>13001</v>
      </c>
    </row>
    <row r="10" spans="1:3">
      <c r="A10" s="4" t="s">
        <v>450</v>
      </c>
      <c r="B10" s="5" t="n">
        <v>5086</v>
      </c>
    </row>
    <row r="11" spans="1:3">
      <c r="A11" s="4" t="s">
        <v>451</v>
      </c>
      <c r="B11" s="5" t="n">
        <v>8039</v>
      </c>
    </row>
    <row r="12" spans="1:3">
      <c r="A12" s="4" t="s">
        <v>452</v>
      </c>
      <c r="B12" s="5" t="n">
        <v>0</v>
      </c>
    </row>
    <row r="13" spans="1:3">
      <c r="A13" s="4" t="s">
        <v>445</v>
      </c>
      <c r="B13" s="6" t="n">
        <v>13125</v>
      </c>
      <c r="C13" s="6" t="n">
        <v>12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54</v>
      </c>
    </row>
    <row r="2" spans="1:3">
      <c r="B2" s="2" t="s">
        <v>2</v>
      </c>
      <c r="C2" s="2" t="s">
        <v>89</v>
      </c>
    </row>
    <row r="3" spans="1:3">
      <c r="A3" s="3" t="s">
        <v>455</v>
      </c>
    </row>
    <row r="4" spans="1:3">
      <c r="A4" s="4" t="s">
        <v>456</v>
      </c>
      <c r="B4" s="6" t="n">
        <v>1490247</v>
      </c>
      <c r="C4" s="6" t="n">
        <v>1427769</v>
      </c>
    </row>
    <row r="5" spans="1:3">
      <c r="A5" s="4" t="s">
        <v>457</v>
      </c>
      <c r="B5" s="5" t="n">
        <v>12432</v>
      </c>
      <c r="C5" s="5" t="n">
        <v>62478</v>
      </c>
    </row>
    <row r="6" spans="1:3">
      <c r="A6" s="4" t="s">
        <v>458</v>
      </c>
      <c r="B6" s="6" t="n">
        <v>1502679</v>
      </c>
      <c r="C6" s="6" t="n">
        <v>1490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c r="C1" s="2" t="s">
        <v>454</v>
      </c>
    </row>
    <row r="2" spans="1:3">
      <c r="B2" s="2" t="s">
        <v>2</v>
      </c>
      <c r="C2" s="2" t="s">
        <v>89</v>
      </c>
    </row>
    <row r="3" spans="1:3">
      <c r="A3" s="3" t="s">
        <v>460</v>
      </c>
    </row>
    <row r="4" spans="1:3">
      <c r="A4" s="4" t="s">
        <v>461</v>
      </c>
      <c r="B4" s="6" t="n">
        <v>944672</v>
      </c>
      <c r="C4" s="6" t="n">
        <v>923671</v>
      </c>
    </row>
    <row r="5" spans="1:3">
      <c r="A5" s="4" t="s">
        <v>462</v>
      </c>
      <c r="B5" s="5" t="n">
        <v>-528022</v>
      </c>
      <c r="C5" s="5" t="n">
        <v>-479319</v>
      </c>
    </row>
    <row r="6" spans="1:3">
      <c r="A6" s="4" t="s">
        <v>463</v>
      </c>
      <c r="B6" s="5" t="n">
        <v>416650</v>
      </c>
      <c r="C6" s="5" t="n">
        <v>444352</v>
      </c>
    </row>
    <row r="7" spans="1:3">
      <c r="A7" s="3" t="s">
        <v>464</v>
      </c>
    </row>
    <row r="8" spans="1:3">
      <c r="A8" s="4" t="s">
        <v>465</v>
      </c>
      <c r="B8" s="5" t="n">
        <v>456469</v>
      </c>
      <c r="C8" s="5" t="n">
        <v>484171</v>
      </c>
    </row>
    <row r="9" spans="1:3">
      <c r="A9" s="4" t="s">
        <v>466</v>
      </c>
    </row>
    <row r="10" spans="1:3">
      <c r="A10" s="3" t="s">
        <v>464</v>
      </c>
    </row>
    <row r="11" spans="1:3">
      <c r="A11" s="4" t="s">
        <v>463</v>
      </c>
      <c r="B11" s="6" t="n">
        <v>39819</v>
      </c>
      <c r="C11" s="6" t="n">
        <v>39819</v>
      </c>
    </row>
    <row r="12" spans="1:3">
      <c r="A12" s="4" t="s">
        <v>467</v>
      </c>
    </row>
    <row r="13" spans="1:3">
      <c r="A13" s="3" t="s">
        <v>460</v>
      </c>
    </row>
    <row r="14" spans="1:3">
      <c r="A14" s="4" t="s">
        <v>468</v>
      </c>
      <c r="B14" s="4" t="s">
        <v>469</v>
      </c>
      <c r="C14" s="4" t="s">
        <v>470</v>
      </c>
    </row>
    <row r="15" spans="1:3">
      <c r="A15" s="4" t="s">
        <v>461</v>
      </c>
      <c r="B15" s="6" t="n">
        <v>651642</v>
      </c>
      <c r="C15" s="6" t="n">
        <v>651642</v>
      </c>
    </row>
    <row r="16" spans="1:3">
      <c r="A16" s="4" t="s">
        <v>462</v>
      </c>
      <c r="B16" s="5" t="n">
        <v>-353142</v>
      </c>
      <c r="C16" s="5" t="n">
        <v>-316153</v>
      </c>
    </row>
    <row r="17" spans="1:3">
      <c r="A17" s="4" t="s">
        <v>463</v>
      </c>
      <c r="B17" s="6" t="n">
        <v>298500</v>
      </c>
      <c r="C17" s="6" t="n">
        <v>335489</v>
      </c>
    </row>
    <row r="18" spans="1:3">
      <c r="A18" s="4" t="s">
        <v>471</v>
      </c>
    </row>
    <row r="19" spans="1:3">
      <c r="A19" s="3" t="s">
        <v>460</v>
      </c>
    </row>
    <row r="20" spans="1:3">
      <c r="A20" s="4" t="s">
        <v>468</v>
      </c>
      <c r="B20" s="4" t="s">
        <v>472</v>
      </c>
      <c r="C20" s="4" t="s">
        <v>470</v>
      </c>
    </row>
    <row r="21" spans="1:3">
      <c r="A21" s="4" t="s">
        <v>461</v>
      </c>
      <c r="B21" s="6" t="n">
        <v>234086</v>
      </c>
      <c r="C21" s="6" t="n">
        <v>234086</v>
      </c>
    </row>
    <row r="22" spans="1:3">
      <c r="A22" s="4" t="s">
        <v>462</v>
      </c>
      <c r="B22" s="5" t="n">
        <v>-158458</v>
      </c>
      <c r="C22" s="5" t="n">
        <v>-149525</v>
      </c>
    </row>
    <row r="23" spans="1:3">
      <c r="A23" s="4" t="s">
        <v>463</v>
      </c>
      <c r="B23" s="6" t="n">
        <v>75628</v>
      </c>
      <c r="C23" s="6" t="n">
        <v>84561</v>
      </c>
    </row>
    <row r="24" spans="1:3">
      <c r="A24" s="4" t="s">
        <v>473</v>
      </c>
    </row>
    <row r="25" spans="1:3">
      <c r="A25" s="3" t="s">
        <v>460</v>
      </c>
    </row>
    <row r="26" spans="1:3">
      <c r="A26" s="4" t="s">
        <v>468</v>
      </c>
      <c r="B26" s="4" t="s">
        <v>474</v>
      </c>
      <c r="C26" s="4" t="s">
        <v>475</v>
      </c>
    </row>
    <row r="27" spans="1:3">
      <c r="A27" s="4" t="s">
        <v>461</v>
      </c>
      <c r="B27" s="6" t="n">
        <v>42234</v>
      </c>
      <c r="C27" s="6" t="n">
        <v>21233</v>
      </c>
    </row>
    <row r="28" spans="1:3">
      <c r="A28" s="4" t="s">
        <v>462</v>
      </c>
      <c r="B28" s="5" t="n">
        <v>-14369</v>
      </c>
      <c r="C28" s="5" t="n">
        <v>-12841</v>
      </c>
    </row>
    <row r="29" spans="1:3">
      <c r="A29" s="4" t="s">
        <v>463</v>
      </c>
      <c r="B29" s="6" t="n">
        <v>27865</v>
      </c>
      <c r="C29" s="6" t="n">
        <v>8392</v>
      </c>
    </row>
    <row r="30" spans="1:3">
      <c r="A30" s="4" t="s">
        <v>476</v>
      </c>
    </row>
    <row r="31" spans="1:3">
      <c r="A31" s="3" t="s">
        <v>460</v>
      </c>
    </row>
    <row r="32" spans="1:3">
      <c r="A32" s="4" t="s">
        <v>468</v>
      </c>
      <c r="B32" s="4" t="s">
        <v>477</v>
      </c>
      <c r="C32" s="4" t="s">
        <v>478</v>
      </c>
    </row>
    <row r="33" spans="1:3">
      <c r="A33" s="4" t="s">
        <v>461</v>
      </c>
      <c r="B33" s="6" t="n">
        <v>15510</v>
      </c>
      <c r="C33" s="6" t="n">
        <v>15510</v>
      </c>
    </row>
    <row r="34" spans="1:3">
      <c r="A34" s="4" t="s">
        <v>462</v>
      </c>
      <c r="B34" s="5" t="n">
        <v>-1163</v>
      </c>
      <c r="C34" s="5" t="n">
        <v>0</v>
      </c>
    </row>
    <row r="35" spans="1:3">
      <c r="A35" s="4" t="s">
        <v>463</v>
      </c>
      <c r="B35" s="6" t="n">
        <v>14347</v>
      </c>
      <c r="C35" s="6" t="n">
        <v>15510</v>
      </c>
    </row>
    <row r="36" spans="1:3">
      <c r="A36" s="4" t="s">
        <v>479</v>
      </c>
    </row>
    <row r="37" spans="1:3">
      <c r="A37" s="3" t="s">
        <v>460</v>
      </c>
    </row>
    <row r="38" spans="1:3">
      <c r="A38" s="4" t="s">
        <v>468</v>
      </c>
      <c r="B38" s="4" t="s">
        <v>480</v>
      </c>
      <c r="C38" s="4" t="s">
        <v>481</v>
      </c>
    </row>
    <row r="39" spans="1:3">
      <c r="A39" s="4" t="s">
        <v>461</v>
      </c>
      <c r="B39" s="6" t="n">
        <v>1200</v>
      </c>
      <c r="C39" s="6" t="n">
        <v>1200</v>
      </c>
    </row>
    <row r="40" spans="1:3">
      <c r="A40" s="4" t="s">
        <v>462</v>
      </c>
      <c r="B40" s="5" t="n">
        <v>-890</v>
      </c>
      <c r="C40" s="5" t="n">
        <v>-800</v>
      </c>
    </row>
    <row r="41" spans="1:3">
      <c r="A41" s="4" t="s">
        <v>463</v>
      </c>
      <c r="B41" s="6" t="n">
        <v>310</v>
      </c>
      <c r="C41" s="6"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42</v>
      </c>
      <c r="B1" s="2" t="s">
        <v>143</v>
      </c>
      <c r="C1" s="2" t="s">
        <v>144</v>
      </c>
      <c r="D1" s="2" t="s">
        <v>145</v>
      </c>
      <c r="E1" s="2" t="s">
        <v>146</v>
      </c>
      <c r="F1" s="2" t="s">
        <v>147</v>
      </c>
      <c r="G1" s="2" t="s">
        <v>148</v>
      </c>
    </row>
    <row r="2" spans="1:7">
      <c r="A2" s="4" t="s">
        <v>149</v>
      </c>
      <c r="B2" s="6" t="n">
        <v>965008</v>
      </c>
      <c r="C2" s="6" t="n">
        <v>123</v>
      </c>
      <c r="D2" s="6" t="n">
        <v>1556117</v>
      </c>
      <c r="E2" s="6" t="n">
        <v>-1309568</v>
      </c>
      <c r="F2" s="6" t="n">
        <v>0</v>
      </c>
      <c r="G2" s="6" t="n">
        <v>718336</v>
      </c>
    </row>
    <row r="3" spans="1:7">
      <c r="A3" s="4" t="s">
        <v>150</v>
      </c>
      <c r="C3" s="5" t="n">
        <v>123030000</v>
      </c>
      <c r="E3" s="5" t="n">
        <v>33262000</v>
      </c>
    </row>
    <row r="4" spans="1:7">
      <c r="A4" s="3" t="s">
        <v>151</v>
      </c>
    </row>
    <row r="5" spans="1:7">
      <c r="A5" s="4" t="s">
        <v>152</v>
      </c>
      <c r="B5" s="5" t="n">
        <v>319161</v>
      </c>
      <c r="F5" s="5" t="n">
        <v>0</v>
      </c>
      <c r="G5" s="5" t="n">
        <v>319161</v>
      </c>
    </row>
    <row r="6" spans="1:7">
      <c r="A6" s="4" t="s">
        <v>153</v>
      </c>
      <c r="B6" s="5" t="n">
        <v>-4536</v>
      </c>
      <c r="C6" s="6" t="n">
        <v>0</v>
      </c>
      <c r="D6" s="5" t="n">
        <v>0</v>
      </c>
      <c r="E6" s="6" t="n">
        <v>-4536</v>
      </c>
    </row>
    <row r="7" spans="1:7">
      <c r="A7" s="4" t="s">
        <v>154</v>
      </c>
      <c r="C7" s="5" t="n">
        <v>356000</v>
      </c>
      <c r="E7" s="5" t="n">
        <v>70000</v>
      </c>
    </row>
    <row r="8" spans="1:7">
      <c r="A8" s="4" t="s">
        <v>155</v>
      </c>
      <c r="B8" s="5" t="n">
        <v>-300091</v>
      </c>
      <c r="E8" s="6" t="n">
        <v>-300091</v>
      </c>
    </row>
    <row r="9" spans="1:7">
      <c r="A9" s="4" t="s">
        <v>156</v>
      </c>
      <c r="E9" s="5" t="n">
        <v>4608000</v>
      </c>
    </row>
    <row r="10" spans="1:7">
      <c r="A10" s="4" t="s">
        <v>157</v>
      </c>
      <c r="B10" s="5" t="n">
        <v>-66847</v>
      </c>
      <c r="G10" s="5" t="n">
        <v>-66847</v>
      </c>
    </row>
    <row r="11" spans="1:7">
      <c r="A11" s="4" t="s">
        <v>158</v>
      </c>
      <c r="B11" s="5" t="n">
        <v>43248</v>
      </c>
      <c r="C11" s="6" t="n">
        <v>1</v>
      </c>
      <c r="D11" s="5" t="n">
        <v>41379</v>
      </c>
      <c r="E11" s="6" t="n">
        <v>1348</v>
      </c>
      <c r="G11" s="5" t="n">
        <v>520</v>
      </c>
    </row>
    <row r="12" spans="1:7">
      <c r="A12" s="4" t="s">
        <v>159</v>
      </c>
      <c r="C12" s="5" t="n">
        <v>1225000</v>
      </c>
      <c r="E12" s="5" t="n">
        <v>-38000</v>
      </c>
    </row>
    <row r="13" spans="1:7">
      <c r="A13" s="4" t="s">
        <v>160</v>
      </c>
      <c r="B13" s="5" t="n">
        <v>23524</v>
      </c>
      <c r="D13" s="5" t="n">
        <v>23524</v>
      </c>
    </row>
    <row r="14" spans="1:7">
      <c r="A14" s="4" t="s">
        <v>161</v>
      </c>
      <c r="B14" s="5" t="n">
        <v>979467</v>
      </c>
      <c r="C14" s="6" t="n">
        <v>124</v>
      </c>
      <c r="D14" s="5" t="n">
        <v>1621020</v>
      </c>
      <c r="E14" s="6" t="n">
        <v>-1612847</v>
      </c>
      <c r="F14" s="5" t="n">
        <v>0</v>
      </c>
      <c r="G14" s="5" t="n">
        <v>971170</v>
      </c>
    </row>
    <row r="15" spans="1:7">
      <c r="A15" s="4" t="s">
        <v>162</v>
      </c>
      <c r="C15" s="5" t="n">
        <v>124611000</v>
      </c>
      <c r="E15" s="5" t="n">
        <v>37902000</v>
      </c>
    </row>
    <row r="16" spans="1:7">
      <c r="A16" s="4" t="s">
        <v>163</v>
      </c>
      <c r="B16" s="5" t="n">
        <v>1006696</v>
      </c>
      <c r="C16" s="6" t="n">
        <v>124</v>
      </c>
      <c r="D16" s="5" t="n">
        <v>1610567</v>
      </c>
      <c r="E16" s="6" t="n">
        <v>-1490020</v>
      </c>
      <c r="F16" s="5" t="n">
        <v>0</v>
      </c>
      <c r="G16" s="5" t="n">
        <v>886025</v>
      </c>
    </row>
    <row r="17" spans="1:7">
      <c r="A17" s="4" t="s">
        <v>164</v>
      </c>
      <c r="C17" s="5" t="n">
        <v>124461000</v>
      </c>
      <c r="E17" s="5" t="n">
        <v>36053000</v>
      </c>
    </row>
    <row r="18" spans="1:7">
      <c r="A18" s="3" t="s">
        <v>151</v>
      </c>
    </row>
    <row r="19" spans="1:7">
      <c r="A19" s="4" t="s">
        <v>152</v>
      </c>
      <c r="B19" s="5" t="n">
        <v>106865</v>
      </c>
      <c r="F19" s="5" t="n">
        <v>0</v>
      </c>
      <c r="G19" s="5" t="n">
        <v>106865</v>
      </c>
    </row>
    <row r="20" spans="1:7">
      <c r="A20" s="4" t="s">
        <v>153</v>
      </c>
      <c r="B20" s="5" t="n">
        <v>-741</v>
      </c>
      <c r="C20" s="6" t="n">
        <v>0</v>
      </c>
      <c r="D20" s="5" t="n">
        <v>0</v>
      </c>
      <c r="E20" s="6" t="n">
        <v>-741</v>
      </c>
    </row>
    <row r="21" spans="1:7">
      <c r="A21" s="4" t="s">
        <v>154</v>
      </c>
      <c r="C21" s="5" t="n">
        <v>47000</v>
      </c>
      <c r="E21" s="5" t="n">
        <v>12000</v>
      </c>
    </row>
    <row r="22" spans="1:7">
      <c r="A22" s="4" t="s">
        <v>155</v>
      </c>
      <c r="B22" s="5" t="n">
        <v>-122483</v>
      </c>
      <c r="E22" s="6" t="n">
        <v>-122483</v>
      </c>
    </row>
    <row r="23" spans="1:7">
      <c r="A23" s="4" t="s">
        <v>156</v>
      </c>
      <c r="E23" s="5" t="n">
        <v>1849000</v>
      </c>
    </row>
    <row r="24" spans="1:7">
      <c r="A24" s="4" t="s">
        <v>157</v>
      </c>
      <c r="B24" s="5" t="n">
        <v>-21941</v>
      </c>
      <c r="G24" s="5" t="n">
        <v>-21941</v>
      </c>
    </row>
    <row r="25" spans="1:7">
      <c r="A25" s="4" t="s">
        <v>158</v>
      </c>
      <c r="B25" s="5" t="n">
        <v>3778</v>
      </c>
      <c r="C25" s="6" t="n">
        <v>0</v>
      </c>
      <c r="D25" s="5" t="n">
        <v>3160</v>
      </c>
      <c r="E25" s="6" t="n">
        <v>397</v>
      </c>
      <c r="G25" s="5" t="n">
        <v>221</v>
      </c>
    </row>
    <row r="26" spans="1:7">
      <c r="A26" s="4" t="s">
        <v>159</v>
      </c>
      <c r="C26" s="5" t="n">
        <v>103000</v>
      </c>
      <c r="E26" s="5" t="n">
        <v>-12000</v>
      </c>
    </row>
    <row r="27" spans="1:7">
      <c r="A27" s="4" t="s">
        <v>160</v>
      </c>
      <c r="B27" s="5" t="n">
        <v>7293</v>
      </c>
      <c r="D27" s="5" t="n">
        <v>7293</v>
      </c>
    </row>
    <row r="28" spans="1:7">
      <c r="A28" s="4" t="s">
        <v>161</v>
      </c>
      <c r="B28" s="5" t="n">
        <v>979467</v>
      </c>
      <c r="C28" s="6" t="n">
        <v>124</v>
      </c>
      <c r="D28" s="5" t="n">
        <v>1621020</v>
      </c>
      <c r="E28" s="6" t="n">
        <v>-1612847</v>
      </c>
      <c r="F28" s="5" t="n">
        <v>0</v>
      </c>
      <c r="G28" s="5" t="n">
        <v>971170</v>
      </c>
    </row>
    <row r="29" spans="1:7">
      <c r="A29" s="4" t="s">
        <v>162</v>
      </c>
      <c r="C29" s="5" t="n">
        <v>124611000</v>
      </c>
      <c r="E29" s="5" t="n">
        <v>37902000</v>
      </c>
    </row>
    <row r="30" spans="1:7">
      <c r="A30" s="4" t="s">
        <v>165</v>
      </c>
      <c r="B30" s="5" t="n">
        <v>974073</v>
      </c>
      <c r="C30" s="6" t="n">
        <v>125</v>
      </c>
      <c r="D30" s="5" t="n">
        <v>1634337</v>
      </c>
      <c r="E30" s="6" t="n">
        <v>-1730535</v>
      </c>
      <c r="F30" s="5" t="n">
        <v>0</v>
      </c>
      <c r="G30" s="5" t="n">
        <v>1070146</v>
      </c>
    </row>
    <row r="31" spans="1:7">
      <c r="A31" s="4" t="s">
        <v>166</v>
      </c>
      <c r="C31" s="5" t="n">
        <v>124910000</v>
      </c>
      <c r="E31" s="5" t="n">
        <v>39821000</v>
      </c>
    </row>
    <row r="32" spans="1:7">
      <c r="A32" s="3" t="s">
        <v>151</v>
      </c>
    </row>
    <row r="33" spans="1:7">
      <c r="A33" s="4" t="s">
        <v>152</v>
      </c>
      <c r="B33" s="5" t="n">
        <v>433204</v>
      </c>
      <c r="F33" s="5" t="n">
        <v>0</v>
      </c>
      <c r="G33" s="5" t="n">
        <v>433204</v>
      </c>
    </row>
    <row r="34" spans="1:7">
      <c r="A34" s="4" t="s">
        <v>167</v>
      </c>
      <c r="B34" s="5" t="n">
        <v>5724</v>
      </c>
      <c r="G34" s="5" t="n">
        <v>5724</v>
      </c>
    </row>
    <row r="35" spans="1:7">
      <c r="A35" s="4" t="s">
        <v>153</v>
      </c>
      <c r="B35" s="5" t="n">
        <v>-5366</v>
      </c>
      <c r="C35" s="6" t="n">
        <v>0</v>
      </c>
      <c r="D35" s="5" t="n">
        <v>0</v>
      </c>
      <c r="E35" s="6" t="n">
        <v>-5366</v>
      </c>
    </row>
    <row r="36" spans="1:7">
      <c r="A36" s="4" t="s">
        <v>154</v>
      </c>
      <c r="C36" s="5" t="n">
        <v>238000</v>
      </c>
      <c r="E36" s="5" t="n">
        <v>70000</v>
      </c>
    </row>
    <row r="37" spans="1:7">
      <c r="A37" s="4" t="s">
        <v>155</v>
      </c>
      <c r="B37" s="6" t="n">
        <v>-380341</v>
      </c>
      <c r="E37" s="6" t="n">
        <v>-380341</v>
      </c>
    </row>
    <row r="38" spans="1:7">
      <c r="A38" s="4" t="s">
        <v>156</v>
      </c>
      <c r="B38" s="5" t="n">
        <v>5007371</v>
      </c>
      <c r="E38" s="5" t="n">
        <v>5007000</v>
      </c>
    </row>
    <row r="39" spans="1:7">
      <c r="A39" s="4" t="s">
        <v>157</v>
      </c>
      <c r="B39" s="6" t="n">
        <v>-62391</v>
      </c>
      <c r="G39" s="5" t="n">
        <v>-62391</v>
      </c>
    </row>
    <row r="40" spans="1:7">
      <c r="A40" s="4" t="s">
        <v>158</v>
      </c>
      <c r="B40" s="6" t="n">
        <v>30060</v>
      </c>
      <c r="C40" s="6" t="n">
        <v>1</v>
      </c>
      <c r="D40" s="5" t="n">
        <v>27697</v>
      </c>
      <c r="E40" s="6" t="n">
        <v>1428</v>
      </c>
      <c r="G40" s="5" t="n">
        <v>934</v>
      </c>
    </row>
    <row r="41" spans="1:7">
      <c r="A41" s="4" t="s">
        <v>159</v>
      </c>
      <c r="B41" s="5" t="n">
        <v>918939</v>
      </c>
      <c r="C41" s="5" t="n">
        <v>1039000</v>
      </c>
      <c r="E41" s="5" t="n">
        <v>-40000</v>
      </c>
    </row>
    <row r="42" spans="1:7">
      <c r="A42" s="4" t="s">
        <v>160</v>
      </c>
      <c r="B42" s="6" t="n">
        <v>24987</v>
      </c>
      <c r="D42" s="5" t="n">
        <v>24987</v>
      </c>
    </row>
    <row r="43" spans="1:7">
      <c r="A43" s="4" t="s">
        <v>168</v>
      </c>
      <c r="B43" s="5" t="n">
        <v>1019950</v>
      </c>
      <c r="C43" s="6" t="n">
        <v>126</v>
      </c>
      <c r="D43" s="5" t="n">
        <v>1687021</v>
      </c>
      <c r="E43" s="6" t="n">
        <v>-2114814</v>
      </c>
      <c r="F43" s="5" t="n">
        <v>0</v>
      </c>
      <c r="G43" s="5" t="n">
        <v>1447617</v>
      </c>
    </row>
    <row r="44" spans="1:7">
      <c r="A44" s="4" t="s">
        <v>169</v>
      </c>
      <c r="C44" s="5" t="n">
        <v>126187000</v>
      </c>
      <c r="E44" s="5" t="n">
        <v>44858000</v>
      </c>
    </row>
    <row r="45" spans="1:7">
      <c r="A45" s="4" t="s">
        <v>170</v>
      </c>
      <c r="B45" s="5" t="n">
        <v>1025117</v>
      </c>
      <c r="C45" s="6" t="n">
        <v>126</v>
      </c>
      <c r="D45" s="5" t="n">
        <v>1673155</v>
      </c>
      <c r="E45" s="6" t="n">
        <v>-1984223</v>
      </c>
      <c r="F45" s="5" t="n">
        <v>0</v>
      </c>
      <c r="G45" s="5" t="n">
        <v>1336059</v>
      </c>
    </row>
    <row r="46" spans="1:7">
      <c r="A46" s="4" t="s">
        <v>171</v>
      </c>
      <c r="C46" s="5" t="n">
        <v>125971000</v>
      </c>
      <c r="E46" s="5" t="n">
        <v>43193000</v>
      </c>
    </row>
    <row r="47" spans="1:7">
      <c r="A47" s="3" t="s">
        <v>151</v>
      </c>
    </row>
    <row r="48" spans="1:7">
      <c r="A48" s="4" t="s">
        <v>152</v>
      </c>
      <c r="B48" s="5" t="n">
        <v>131714</v>
      </c>
      <c r="F48" s="5" t="n">
        <v>0</v>
      </c>
      <c r="G48" s="5" t="n">
        <v>131714</v>
      </c>
    </row>
    <row r="49" spans="1:7">
      <c r="A49" s="4" t="s">
        <v>153</v>
      </c>
      <c r="B49" s="5" t="n">
        <v>-759</v>
      </c>
      <c r="C49" s="6" t="n">
        <v>0</v>
      </c>
      <c r="D49" s="5" t="n">
        <v>0</v>
      </c>
      <c r="E49" s="6" t="n">
        <v>-759</v>
      </c>
    </row>
    <row r="50" spans="1:7">
      <c r="A50" s="4" t="s">
        <v>154</v>
      </c>
      <c r="C50" s="5" t="n">
        <v>26000</v>
      </c>
      <c r="E50" s="5" t="n">
        <v>10000</v>
      </c>
    </row>
    <row r="51" spans="1:7">
      <c r="A51" s="4" t="s">
        <v>155</v>
      </c>
      <c r="B51" s="6" t="n">
        <v>-130274</v>
      </c>
      <c r="E51" s="6" t="n">
        <v>-130274</v>
      </c>
    </row>
    <row r="52" spans="1:7">
      <c r="A52" s="4" t="s">
        <v>156</v>
      </c>
      <c r="B52" s="5" t="n">
        <v>1668305</v>
      </c>
      <c r="E52" s="5" t="n">
        <v>1668000</v>
      </c>
    </row>
    <row r="53" spans="1:7">
      <c r="A53" s="4" t="s">
        <v>157</v>
      </c>
      <c r="B53" s="6" t="n">
        <v>-20485</v>
      </c>
      <c r="G53" s="5" t="n">
        <v>-20485</v>
      </c>
    </row>
    <row r="54" spans="1:7">
      <c r="A54" s="4" t="s">
        <v>158</v>
      </c>
      <c r="B54" s="5" t="n">
        <v>6713</v>
      </c>
      <c r="C54" s="6" t="n">
        <v>0</v>
      </c>
      <c r="D54" s="5" t="n">
        <v>5942</v>
      </c>
      <c r="E54" s="6" t="n">
        <v>442</v>
      </c>
      <c r="G54" s="5" t="n">
        <v>329</v>
      </c>
    </row>
    <row r="55" spans="1:7">
      <c r="A55" s="4" t="s">
        <v>159</v>
      </c>
      <c r="C55" s="5" t="n">
        <v>190000</v>
      </c>
      <c r="E55" s="5" t="n">
        <v>-13000</v>
      </c>
    </row>
    <row r="56" spans="1:7">
      <c r="A56" s="4" t="s">
        <v>160</v>
      </c>
      <c r="B56" s="5" t="n">
        <v>7924</v>
      </c>
      <c r="D56" s="5" t="n">
        <v>7924</v>
      </c>
    </row>
    <row r="57" spans="1:7">
      <c r="A57" s="4" t="s">
        <v>168</v>
      </c>
      <c r="B57" s="6" t="n">
        <v>1019950</v>
      </c>
      <c r="C57" s="6" t="n">
        <v>126</v>
      </c>
      <c r="D57" s="6" t="n">
        <v>1687021</v>
      </c>
      <c r="E57" s="6" t="n">
        <v>-2114814</v>
      </c>
      <c r="F57" s="6" t="n">
        <v>0</v>
      </c>
      <c r="G57" s="6" t="n">
        <v>1447617</v>
      </c>
    </row>
    <row r="58" spans="1:7">
      <c r="A58" s="4" t="s">
        <v>169</v>
      </c>
      <c r="C58" s="5" t="n">
        <v>126187000</v>
      </c>
      <c r="E58" s="5" t="n">
        <v>448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58</v>
      </c>
      <c r="D1" s="2" t="s">
        <v>1</v>
      </c>
    </row>
    <row r="2" spans="1:5">
      <c r="B2" s="2" t="s">
        <v>2</v>
      </c>
      <c r="C2" s="2" t="s">
        <v>59</v>
      </c>
      <c r="D2" s="2" t="s">
        <v>2</v>
      </c>
      <c r="E2" s="2" t="s">
        <v>59</v>
      </c>
    </row>
    <row r="3" spans="1:5">
      <c r="A3" s="3" t="s">
        <v>241</v>
      </c>
    </row>
    <row r="4" spans="1:5">
      <c r="A4" s="4" t="s">
        <v>483</v>
      </c>
      <c r="B4" s="6" t="n">
        <v>16286</v>
      </c>
      <c r="C4" s="6" t="n">
        <v>15676</v>
      </c>
      <c r="D4" s="6" t="n">
        <v>48703</v>
      </c>
      <c r="E4" s="6" t="n">
        <v>445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89</v>
      </c>
    </row>
    <row r="2" spans="1:3">
      <c r="A2" s="3" t="s">
        <v>485</v>
      </c>
    </row>
    <row r="3" spans="1:3">
      <c r="A3" s="4" t="s">
        <v>486</v>
      </c>
      <c r="B3" s="6" t="n">
        <v>16631</v>
      </c>
    </row>
    <row r="4" spans="1:3">
      <c r="A4" s="4" t="s">
        <v>487</v>
      </c>
      <c r="B4" s="5" t="n">
        <v>66139</v>
      </c>
    </row>
    <row r="5" spans="1:3">
      <c r="A5" s="4" t="s">
        <v>488</v>
      </c>
      <c r="B5" s="5" t="n">
        <v>65982</v>
      </c>
    </row>
    <row r="6" spans="1:3">
      <c r="A6" s="4" t="s">
        <v>489</v>
      </c>
      <c r="B6" s="5" t="n">
        <v>65182</v>
      </c>
    </row>
    <row r="7" spans="1:3">
      <c r="A7" s="4" t="s">
        <v>490</v>
      </c>
      <c r="B7" s="5" t="n">
        <v>61086</v>
      </c>
    </row>
    <row r="8" spans="1:3">
      <c r="A8" s="4" t="s">
        <v>491</v>
      </c>
      <c r="B8" s="5" t="n">
        <v>141630</v>
      </c>
    </row>
    <row r="9" spans="1:3">
      <c r="A9" s="4" t="s">
        <v>463</v>
      </c>
      <c r="B9" s="6" t="n">
        <v>416650</v>
      </c>
      <c r="C9" s="6" t="n">
        <v>444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494</v>
      </c>
      <c r="D1" s="2" t="s">
        <v>2</v>
      </c>
      <c r="E1" s="2" t="s">
        <v>89</v>
      </c>
    </row>
    <row r="2" spans="1:5">
      <c r="A2" s="3" t="s">
        <v>495</v>
      </c>
    </row>
    <row r="3" spans="1:5">
      <c r="A3" s="4" t="s">
        <v>496</v>
      </c>
      <c r="D3" s="6" t="n">
        <v>2360218</v>
      </c>
      <c r="E3" s="6" t="n">
        <v>2371808</v>
      </c>
    </row>
    <row r="4" spans="1:5">
      <c r="A4" s="4" t="s">
        <v>497</v>
      </c>
      <c r="D4" s="5" t="n">
        <v>2370000</v>
      </c>
      <c r="E4" s="5" t="n">
        <v>2381250</v>
      </c>
    </row>
    <row r="5" spans="1:5">
      <c r="A5" s="4" t="s">
        <v>498</v>
      </c>
    </row>
    <row r="6" spans="1:5">
      <c r="A6" s="3" t="s">
        <v>495</v>
      </c>
    </row>
    <row r="7" spans="1:5">
      <c r="A7" s="4" t="s">
        <v>499</v>
      </c>
      <c r="B7" s="4" t="s">
        <v>500</v>
      </c>
    </row>
    <row r="8" spans="1:5">
      <c r="A8" s="4" t="s">
        <v>497</v>
      </c>
      <c r="D8" s="6" t="n">
        <v>0</v>
      </c>
      <c r="E8" s="5" t="n">
        <v>0</v>
      </c>
    </row>
    <row r="9" spans="1:5">
      <c r="A9" s="4" t="s">
        <v>501</v>
      </c>
      <c r="D9" s="4" t="s">
        <v>502</v>
      </c>
    </row>
    <row r="10" spans="1:5">
      <c r="A10" s="4" t="s">
        <v>503</v>
      </c>
      <c r="D10" s="6" t="n">
        <v>3700</v>
      </c>
    </row>
    <row r="11" spans="1:5">
      <c r="A11" s="4" t="s">
        <v>504</v>
      </c>
    </row>
    <row r="12" spans="1:5">
      <c r="A12" s="3" t="s">
        <v>495</v>
      </c>
    </row>
    <row r="13" spans="1:5">
      <c r="A13" s="4" t="s">
        <v>501</v>
      </c>
      <c r="B13" s="4" t="s">
        <v>502</v>
      </c>
    </row>
    <row r="14" spans="1:5">
      <c r="A14" s="4" t="s">
        <v>505</v>
      </c>
    </row>
    <row r="15" spans="1:5">
      <c r="A15" s="3" t="s">
        <v>495</v>
      </c>
    </row>
    <row r="16" spans="1:5">
      <c r="A16" s="4" t="s">
        <v>499</v>
      </c>
      <c r="B16" s="4" t="s">
        <v>475</v>
      </c>
    </row>
    <row r="17" spans="1:5">
      <c r="A17" s="4" t="s">
        <v>497</v>
      </c>
      <c r="D17" s="5" t="n">
        <v>1470000</v>
      </c>
      <c r="E17" s="5" t="n">
        <v>1481250</v>
      </c>
    </row>
    <row r="18" spans="1:5">
      <c r="A18" s="4" t="s">
        <v>506</v>
      </c>
      <c r="C18" s="4" t="s">
        <v>507</v>
      </c>
    </row>
    <row r="19" spans="1:5">
      <c r="A19" s="4" t="s">
        <v>508</v>
      </c>
    </row>
    <row r="20" spans="1:5">
      <c r="A20" s="3" t="s">
        <v>495</v>
      </c>
    </row>
    <row r="21" spans="1:5">
      <c r="A21" s="4" t="s">
        <v>501</v>
      </c>
      <c r="B21" s="4" t="s">
        <v>509</v>
      </c>
    </row>
    <row r="22" spans="1:5">
      <c r="A22" s="4" t="s">
        <v>510</v>
      </c>
      <c r="B22" s="4" t="s">
        <v>511</v>
      </c>
    </row>
    <row r="23" spans="1:5">
      <c r="A23" s="4" t="s">
        <v>512</v>
      </c>
    </row>
    <row r="24" spans="1:5">
      <c r="A24" s="3" t="s">
        <v>495</v>
      </c>
    </row>
    <row r="25" spans="1:5">
      <c r="A25" s="4" t="s">
        <v>501</v>
      </c>
      <c r="B25" s="4" t="s">
        <v>509</v>
      </c>
    </row>
    <row r="26" spans="1:5">
      <c r="A26" s="4" t="s">
        <v>513</v>
      </c>
    </row>
    <row r="27" spans="1:5">
      <c r="A27" s="3" t="s">
        <v>495</v>
      </c>
    </row>
    <row r="28" spans="1:5">
      <c r="A28" s="4" t="s">
        <v>501</v>
      </c>
      <c r="B28" s="4" t="s">
        <v>502</v>
      </c>
    </row>
    <row r="29" spans="1:5">
      <c r="A29" s="4" t="s">
        <v>514</v>
      </c>
    </row>
    <row r="30" spans="1:5">
      <c r="A30" s="3" t="s">
        <v>495</v>
      </c>
    </row>
    <row r="31" spans="1:5">
      <c r="A31" s="4" t="s">
        <v>497</v>
      </c>
      <c r="C31" s="6" t="n">
        <v>500000</v>
      </c>
      <c r="D31" s="6" t="n">
        <v>900000</v>
      </c>
      <c r="E31" s="6" t="n">
        <v>900000</v>
      </c>
    </row>
    <row r="32" spans="1:5">
      <c r="A32" s="4" t="s">
        <v>515</v>
      </c>
      <c r="D32" s="4" t="s">
        <v>516</v>
      </c>
      <c r="E32" s="4" t="s">
        <v>516</v>
      </c>
    </row>
    <row r="33" spans="1:5">
      <c r="A33" s="4" t="s">
        <v>517</v>
      </c>
    </row>
    <row r="34" spans="1:5">
      <c r="A34" s="3" t="s">
        <v>495</v>
      </c>
    </row>
    <row r="35" spans="1:5">
      <c r="A35" s="4" t="s">
        <v>497</v>
      </c>
      <c r="B35" s="6" t="n">
        <v>400000</v>
      </c>
    </row>
    <row r="36" spans="1:5">
      <c r="A36" s="4" t="s">
        <v>518</v>
      </c>
      <c r="B36" s="4" t="s">
        <v>519</v>
      </c>
    </row>
    <row r="37" spans="1:5">
      <c r="A37" s="4" t="s">
        <v>520</v>
      </c>
    </row>
    <row r="38" spans="1:5">
      <c r="A38" s="3" t="s">
        <v>495</v>
      </c>
    </row>
    <row r="39" spans="1:5">
      <c r="A39" s="4" t="s">
        <v>501</v>
      </c>
      <c r="B39" s="4" t="s">
        <v>502</v>
      </c>
    </row>
    <row r="40" spans="1:5">
      <c r="A40" s="4" t="s">
        <v>521</v>
      </c>
    </row>
    <row r="41" spans="1:5">
      <c r="A41" s="3" t="s">
        <v>495</v>
      </c>
    </row>
    <row r="42" spans="1:5">
      <c r="A42" s="4" t="s">
        <v>501</v>
      </c>
      <c r="B42" s="4" t="s">
        <v>522</v>
      </c>
    </row>
    <row r="43" spans="1:5">
      <c r="A43" s="4" t="s">
        <v>523</v>
      </c>
    </row>
    <row r="44" spans="1:5">
      <c r="A44" s="3" t="s">
        <v>495</v>
      </c>
    </row>
    <row r="45" spans="1:5">
      <c r="A45" s="4" t="s">
        <v>501</v>
      </c>
      <c r="B45" s="4" t="s">
        <v>507</v>
      </c>
    </row>
    <row r="46" spans="1:5">
      <c r="A46" s="4" t="s">
        <v>524</v>
      </c>
    </row>
    <row r="47" spans="1:5">
      <c r="A47" s="3" t="s">
        <v>495</v>
      </c>
    </row>
    <row r="48" spans="1:5">
      <c r="A48" s="4" t="s">
        <v>501</v>
      </c>
      <c r="B48"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493</v>
      </c>
      <c r="C1" s="2" t="s">
        <v>2</v>
      </c>
      <c r="D1" s="2" t="s">
        <v>89</v>
      </c>
      <c r="E1" s="2" t="s">
        <v>494</v>
      </c>
    </row>
    <row r="2" spans="1:5">
      <c r="A2" s="3" t="s">
        <v>495</v>
      </c>
    </row>
    <row r="3" spans="1:5">
      <c r="A3" s="4" t="s">
        <v>358</v>
      </c>
      <c r="C3" s="6" t="n">
        <v>2370000</v>
      </c>
      <c r="D3" s="6" t="n">
        <v>2381250</v>
      </c>
    </row>
    <row r="4" spans="1:5">
      <c r="A4" s="4" t="s">
        <v>527</v>
      </c>
      <c r="C4" s="5" t="n">
        <v>8958</v>
      </c>
      <c r="D4" s="5" t="n">
        <v>10083</v>
      </c>
    </row>
    <row r="5" spans="1:5">
      <c r="A5" s="4" t="s">
        <v>528</v>
      </c>
      <c r="C5" s="5" t="n">
        <v>-18740</v>
      </c>
      <c r="D5" s="5" t="n">
        <v>-19525</v>
      </c>
    </row>
    <row r="6" spans="1:5">
      <c r="A6" s="4" t="s">
        <v>529</v>
      </c>
      <c r="C6" s="5" t="n">
        <v>2360218</v>
      </c>
      <c r="D6" s="5" t="n">
        <v>2371808</v>
      </c>
    </row>
    <row r="7" spans="1:5">
      <c r="A7" s="4" t="s">
        <v>505</v>
      </c>
    </row>
    <row r="8" spans="1:5">
      <c r="A8" s="3" t="s">
        <v>495</v>
      </c>
    </row>
    <row r="9" spans="1:5">
      <c r="A9" s="4" t="s">
        <v>358</v>
      </c>
      <c r="C9" s="6" t="n">
        <v>1470000</v>
      </c>
      <c r="D9" s="6" t="n">
        <v>1481250</v>
      </c>
    </row>
    <row r="10" spans="1:5">
      <c r="A10" s="4" t="s">
        <v>515</v>
      </c>
      <c r="C10" s="4" t="s">
        <v>530</v>
      </c>
      <c r="D10" s="4" t="s">
        <v>531</v>
      </c>
    </row>
    <row r="11" spans="1:5">
      <c r="A11" s="4" t="s">
        <v>512</v>
      </c>
    </row>
    <row r="12" spans="1:5">
      <c r="A12" s="3" t="s">
        <v>495</v>
      </c>
    </row>
    <row r="13" spans="1:5">
      <c r="A13" s="4" t="s">
        <v>532</v>
      </c>
      <c r="B13" s="4" t="s">
        <v>509</v>
      </c>
    </row>
    <row r="14" spans="1:5">
      <c r="A14" s="4" t="s">
        <v>514</v>
      </c>
    </row>
    <row r="15" spans="1:5">
      <c r="A15" s="3" t="s">
        <v>495</v>
      </c>
    </row>
    <row r="16" spans="1:5">
      <c r="A16" s="4" t="s">
        <v>358</v>
      </c>
      <c r="C16" s="6" t="n">
        <v>900000</v>
      </c>
      <c r="D16" s="6" t="n">
        <v>900000</v>
      </c>
      <c r="E16" s="6" t="n">
        <v>500000</v>
      </c>
    </row>
    <row r="17" spans="1:5">
      <c r="A17" s="4" t="s">
        <v>515</v>
      </c>
      <c r="C17" s="4" t="s">
        <v>516</v>
      </c>
      <c r="D17" s="4" t="s">
        <v>516</v>
      </c>
    </row>
    <row r="18" spans="1:5">
      <c r="A18" s="4" t="s">
        <v>517</v>
      </c>
    </row>
    <row r="19" spans="1:5">
      <c r="A19" s="3" t="s">
        <v>495</v>
      </c>
    </row>
    <row r="20" spans="1:5">
      <c r="A20" s="4" t="s">
        <v>358</v>
      </c>
      <c r="B20" s="6" t="n">
        <v>400000</v>
      </c>
    </row>
    <row r="21" spans="1:5">
      <c r="A21" s="4" t="s">
        <v>498</v>
      </c>
    </row>
    <row r="22" spans="1:5">
      <c r="A22" s="3" t="s">
        <v>495</v>
      </c>
    </row>
    <row r="23" spans="1:5">
      <c r="A23" s="4" t="s">
        <v>358</v>
      </c>
      <c r="C23" s="6" t="n">
        <v>0</v>
      </c>
      <c r="D23" s="6" t="n">
        <v>0</v>
      </c>
    </row>
    <row r="24" spans="1:5">
      <c r="A24" s="4" t="s">
        <v>532</v>
      </c>
      <c r="C24" s="4" t="s">
        <v>502</v>
      </c>
    </row>
    <row r="25" spans="1:5">
      <c r="A25" s="4" t="s">
        <v>515</v>
      </c>
      <c r="C25" s="4" t="s">
        <v>511</v>
      </c>
      <c r="D25" s="4" t="s">
        <v>511</v>
      </c>
    </row>
    <row r="26" spans="1:5">
      <c r="A26" s="4" t="s">
        <v>504</v>
      </c>
    </row>
    <row r="27" spans="1:5">
      <c r="A27" s="3" t="s">
        <v>495</v>
      </c>
    </row>
    <row r="28" spans="1:5">
      <c r="A28" s="4" t="s">
        <v>532</v>
      </c>
      <c r="B28" s="4" t="s">
        <v>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33</v>
      </c>
      <c r="B1" s="2" t="s">
        <v>58</v>
      </c>
      <c r="C1" s="2" t="s">
        <v>1</v>
      </c>
    </row>
    <row r="2" spans="1:3">
      <c r="B2" s="2" t="s">
        <v>399</v>
      </c>
      <c r="C2" s="2" t="s">
        <v>399</v>
      </c>
    </row>
    <row r="3" spans="1:3">
      <c r="A3" s="3" t="s">
        <v>534</v>
      </c>
    </row>
    <row r="4" spans="1:3">
      <c r="A4" s="4" t="s">
        <v>535</v>
      </c>
      <c r="C4" s="5" t="n">
        <v>3</v>
      </c>
    </row>
    <row r="5" spans="1:3">
      <c r="A5" s="4" t="s">
        <v>536</v>
      </c>
      <c r="C5" s="5" t="n">
        <v>2</v>
      </c>
    </row>
    <row r="6" spans="1:3">
      <c r="A6" s="4" t="s">
        <v>537</v>
      </c>
      <c r="B6" s="6" t="n">
        <v>150000000</v>
      </c>
      <c r="C6" s="6" t="n">
        <v>150000000</v>
      </c>
    </row>
    <row r="7" spans="1:3">
      <c r="A7" s="4" t="s">
        <v>538</v>
      </c>
      <c r="B7" s="6" t="n">
        <v>2000000</v>
      </c>
      <c r="C7" s="6" t="n">
        <v>227000000</v>
      </c>
    </row>
    <row r="8" spans="1:3">
      <c r="A8" s="4" t="s">
        <v>539</v>
      </c>
      <c r="B8" s="4" t="s">
        <v>540</v>
      </c>
      <c r="C8" s="4" t="s">
        <v>541</v>
      </c>
    </row>
    <row r="9" spans="1:3">
      <c r="A9" s="4" t="s">
        <v>542</v>
      </c>
      <c r="B9" s="6" t="n">
        <v>0</v>
      </c>
      <c r="C9"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44</v>
      </c>
    </row>
    <row r="2" spans="1:3">
      <c r="A2" s="3" t="s">
        <v>534</v>
      </c>
    </row>
    <row r="3" spans="1:3">
      <c r="A3" s="4" t="s">
        <v>537</v>
      </c>
      <c r="B3" s="6" t="n">
        <v>300000</v>
      </c>
    </row>
    <row r="4" spans="1:3">
      <c r="A4" s="4" t="s">
        <v>545</v>
      </c>
      <c r="C4" s="6" t="n">
        <v>1500</v>
      </c>
    </row>
    <row r="5" spans="1:3">
      <c r="A5" s="4" t="s">
        <v>542</v>
      </c>
      <c r="B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546</v>
      </c>
      <c r="B1" s="2" t="s">
        <v>1</v>
      </c>
    </row>
    <row r="2" spans="1:2">
      <c r="B2" s="2" t="s">
        <v>399</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row r="9" spans="1:2">
      <c r="A9" s="4" t="s">
        <v>553</v>
      </c>
      <c r="B9" s="4" t="s">
        <v>554</v>
      </c>
    </row>
    <row r="10" spans="1:2">
      <c r="A10" s="4" t="s">
        <v>555</v>
      </c>
    </row>
    <row r="11" spans="1:2">
      <c r="A11" s="3" t="s">
        <v>548</v>
      </c>
    </row>
    <row r="12" spans="1:2">
      <c r="A12" s="4" t="s">
        <v>556</v>
      </c>
      <c r="B12" s="9" t="n">
        <v>10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57</v>
      </c>
      <c r="B1" s="2" t="s">
        <v>58</v>
      </c>
      <c r="C1" s="2" t="s">
        <v>1</v>
      </c>
    </row>
    <row r="2" spans="1:3">
      <c r="B2" s="2" t="s">
        <v>2</v>
      </c>
      <c r="C2" s="2" t="s">
        <v>2</v>
      </c>
    </row>
    <row r="3" spans="1:3">
      <c r="A3" s="3" t="s">
        <v>558</v>
      </c>
    </row>
    <row r="4" spans="1:3">
      <c r="A4" s="4" t="s">
        <v>559</v>
      </c>
      <c r="B4" s="6" t="n">
        <v>4366</v>
      </c>
      <c r="C4" s="6" t="n">
        <v>13219</v>
      </c>
    </row>
    <row r="5" spans="1:3">
      <c r="A5" s="4" t="s">
        <v>560</v>
      </c>
      <c r="B5" s="5" t="n">
        <v>1164</v>
      </c>
      <c r="C5" s="5" t="n">
        <v>3493</v>
      </c>
    </row>
    <row r="6" spans="1:3">
      <c r="A6" s="4" t="s">
        <v>561</v>
      </c>
      <c r="B6" s="5" t="n">
        <v>2095</v>
      </c>
      <c r="C6" s="5" t="n">
        <v>6279</v>
      </c>
    </row>
    <row r="7" spans="1:3">
      <c r="A7" s="4" t="s">
        <v>562</v>
      </c>
      <c r="B7" s="6" t="n">
        <v>3259</v>
      </c>
      <c r="C7" s="6" t="n">
        <v>97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99</v>
      </c>
    </row>
    <row r="3" spans="1:2">
      <c r="A3" s="3" t="s">
        <v>247</v>
      </c>
    </row>
    <row r="4" spans="1:2">
      <c r="A4" s="4" t="s">
        <v>564</v>
      </c>
      <c r="B4" s="6" t="n">
        <v>14270</v>
      </c>
    </row>
    <row r="5" spans="1:2">
      <c r="A5" s="4" t="s">
        <v>565</v>
      </c>
      <c r="B5" s="5" t="n">
        <v>6279</v>
      </c>
    </row>
    <row r="6" spans="1:2">
      <c r="A6" s="4" t="s">
        <v>566</v>
      </c>
      <c r="B6" s="6" t="n">
        <v>6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567</v>
      </c>
      <c r="B1" s="2" t="s">
        <v>2</v>
      </c>
    </row>
    <row r="2" spans="1:2">
      <c r="A2" s="3" t="s">
        <v>568</v>
      </c>
    </row>
    <row r="3" spans="1:2">
      <c r="A3" s="4" t="s">
        <v>569</v>
      </c>
      <c r="B3" s="4" t="s">
        <v>570</v>
      </c>
    </row>
    <row r="4" spans="1:2">
      <c r="A4" s="4" t="s">
        <v>571</v>
      </c>
      <c r="B4" s="4" t="s">
        <v>572</v>
      </c>
    </row>
    <row r="5" spans="1:2">
      <c r="A5" s="3" t="s">
        <v>573</v>
      </c>
    </row>
    <row r="6" spans="1:2">
      <c r="A6" s="4" t="s">
        <v>574</v>
      </c>
      <c r="B6" s="4" t="s">
        <v>575</v>
      </c>
    </row>
    <row r="7" spans="1:2">
      <c r="A7" s="4" t="s">
        <v>576</v>
      </c>
      <c r="B7"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9</v>
      </c>
    </row>
    <row r="3" spans="1:3">
      <c r="A3" s="3" t="s">
        <v>173</v>
      </c>
    </row>
    <row r="4" spans="1:3">
      <c r="A4" s="4" t="s">
        <v>174</v>
      </c>
      <c r="B4" s="6" t="n">
        <v>433204</v>
      </c>
      <c r="C4" s="6" t="n">
        <v>319161</v>
      </c>
    </row>
    <row r="5" spans="1:3">
      <c r="A5" s="3" t="s">
        <v>175</v>
      </c>
    </row>
    <row r="6" spans="1:3">
      <c r="A6" s="4" t="s">
        <v>72</v>
      </c>
      <c r="B6" s="5" t="n">
        <v>70116</v>
      </c>
      <c r="C6" s="5" t="n">
        <v>65759</v>
      </c>
    </row>
    <row r="7" spans="1:3">
      <c r="A7" s="4" t="s">
        <v>73</v>
      </c>
      <c r="B7" s="5" t="n">
        <v>48703</v>
      </c>
      <c r="C7" s="5" t="n">
        <v>44580</v>
      </c>
    </row>
    <row r="8" spans="1:3">
      <c r="A8" s="4" t="s">
        <v>176</v>
      </c>
      <c r="B8" s="5" t="n">
        <v>3372</v>
      </c>
      <c r="C8" s="5" t="n">
        <v>3090</v>
      </c>
    </row>
    <row r="9" spans="1:3">
      <c r="A9" s="4" t="s">
        <v>160</v>
      </c>
      <c r="B9" s="5" t="n">
        <v>24987</v>
      </c>
      <c r="C9" s="5" t="n">
        <v>23524</v>
      </c>
    </row>
    <row r="10" spans="1:3">
      <c r="A10" s="4" t="s">
        <v>177</v>
      </c>
      <c r="B10" s="5" t="n">
        <v>5723</v>
      </c>
      <c r="C10" s="5" t="n">
        <v>5335</v>
      </c>
    </row>
    <row r="11" spans="1:3">
      <c r="A11" s="4" t="s">
        <v>178</v>
      </c>
      <c r="B11" s="5" t="n">
        <v>92</v>
      </c>
      <c r="C11" s="5" t="n">
        <v>-487</v>
      </c>
    </row>
    <row r="12" spans="1:3">
      <c r="A12" s="4" t="s">
        <v>179</v>
      </c>
      <c r="B12" s="5" t="n">
        <v>67306</v>
      </c>
      <c r="C12" s="5" t="n">
        <v>50695</v>
      </c>
    </row>
    <row r="13" spans="1:3">
      <c r="A13" s="4" t="s">
        <v>66</v>
      </c>
      <c r="B13" s="5" t="n">
        <v>-6291</v>
      </c>
      <c r="C13" s="5" t="n">
        <v>-334</v>
      </c>
    </row>
    <row r="14" spans="1:3">
      <c r="A14" s="3" t="s">
        <v>180</v>
      </c>
    </row>
    <row r="15" spans="1:3">
      <c r="A15" s="4" t="s">
        <v>181</v>
      </c>
      <c r="B15" s="5" t="n">
        <v>-6121</v>
      </c>
      <c r="C15" s="5" t="n">
        <v>-91058</v>
      </c>
    </row>
    <row r="16" spans="1:3">
      <c r="A16" s="4" t="s">
        <v>182</v>
      </c>
      <c r="B16" s="5" t="n">
        <v>-677</v>
      </c>
      <c r="C16" s="5" t="n">
        <v>-17680</v>
      </c>
    </row>
    <row r="17" spans="1:3">
      <c r="A17" s="4" t="s">
        <v>183</v>
      </c>
      <c r="B17" s="5" t="n">
        <v>-167391</v>
      </c>
      <c r="C17" s="5" t="n">
        <v>-92253</v>
      </c>
    </row>
    <row r="18" spans="1:3">
      <c r="A18" s="4" t="s">
        <v>184</v>
      </c>
      <c r="B18" s="5" t="n">
        <v>-22571</v>
      </c>
      <c r="C18" s="5" t="n">
        <v>-10377</v>
      </c>
    </row>
    <row r="19" spans="1:3">
      <c r="A19" s="4" t="s">
        <v>185</v>
      </c>
      <c r="B19" s="5" t="n">
        <v>-2802</v>
      </c>
      <c r="C19" s="5" t="n">
        <v>-15446</v>
      </c>
    </row>
    <row r="20" spans="1:3">
      <c r="A20" s="4" t="s">
        <v>102</v>
      </c>
      <c r="B20" s="5" t="n">
        <v>-5402</v>
      </c>
      <c r="C20" s="5" t="n">
        <v>6215</v>
      </c>
    </row>
    <row r="21" spans="1:3">
      <c r="A21" s="4" t="s">
        <v>186</v>
      </c>
      <c r="B21" s="5" t="n">
        <v>-942</v>
      </c>
      <c r="C21" s="5" t="n">
        <v>0</v>
      </c>
    </row>
    <row r="22" spans="1:3">
      <c r="A22" s="4" t="s">
        <v>107</v>
      </c>
      <c r="B22" s="5" t="n">
        <v>-33222</v>
      </c>
      <c r="C22" s="5" t="n">
        <v>-18084</v>
      </c>
    </row>
    <row r="23" spans="1:3">
      <c r="A23" s="4" t="s">
        <v>110</v>
      </c>
      <c r="B23" s="5" t="n">
        <v>-83611</v>
      </c>
      <c r="C23" s="5" t="n">
        <v>9414</v>
      </c>
    </row>
    <row r="24" spans="1:3">
      <c r="A24" s="4" t="s">
        <v>111</v>
      </c>
      <c r="B24" s="5" t="n">
        <v>168629</v>
      </c>
      <c r="C24" s="5" t="n">
        <v>-158093</v>
      </c>
    </row>
    <row r="25" spans="1:3">
      <c r="A25" s="4" t="s">
        <v>112</v>
      </c>
      <c r="B25" s="5" t="n">
        <v>9161</v>
      </c>
      <c r="C25" s="5" t="n">
        <v>98</v>
      </c>
    </row>
    <row r="26" spans="1:3">
      <c r="A26" s="4" t="s">
        <v>113</v>
      </c>
      <c r="B26" s="5" t="n">
        <v>-3764</v>
      </c>
      <c r="C26" s="5" t="n">
        <v>21081</v>
      </c>
    </row>
    <row r="27" spans="1:3">
      <c r="A27" s="4" t="s">
        <v>114</v>
      </c>
      <c r="B27" s="5" t="n">
        <v>32598</v>
      </c>
      <c r="C27" s="5" t="n">
        <v>19388</v>
      </c>
    </row>
    <row r="28" spans="1:3">
      <c r="A28" s="4" t="s">
        <v>187</v>
      </c>
      <c r="B28" s="5" t="n">
        <v>-25844</v>
      </c>
      <c r="C28" s="5" t="n">
        <v>22061</v>
      </c>
    </row>
    <row r="29" spans="1:3">
      <c r="A29" s="4" t="s">
        <v>116</v>
      </c>
      <c r="B29" s="5" t="n">
        <v>4479</v>
      </c>
      <c r="C29" s="5" t="n">
        <v>10324</v>
      </c>
    </row>
    <row r="30" spans="1:3">
      <c r="A30" s="4" t="s">
        <v>188</v>
      </c>
      <c r="B30" s="5" t="n">
        <v>37</v>
      </c>
      <c r="C30" s="5" t="n">
        <v>-850</v>
      </c>
    </row>
    <row r="31" spans="1:3">
      <c r="A31" s="4" t="s">
        <v>189</v>
      </c>
      <c r="B31" s="5" t="n">
        <v>509769</v>
      </c>
      <c r="C31" s="5" t="n">
        <v>196063</v>
      </c>
    </row>
    <row r="32" spans="1:3">
      <c r="A32" s="3" t="s">
        <v>190</v>
      </c>
    </row>
    <row r="33" spans="1:3">
      <c r="A33" s="4" t="s">
        <v>191</v>
      </c>
      <c r="B33" s="5" t="n">
        <v>-104250</v>
      </c>
      <c r="C33" s="5" t="n">
        <v>-85198</v>
      </c>
    </row>
    <row r="34" spans="1:3">
      <c r="A34" s="4" t="s">
        <v>192</v>
      </c>
      <c r="B34" s="5" t="n">
        <v>-24884</v>
      </c>
      <c r="C34" s="5" t="n">
        <v>0</v>
      </c>
    </row>
    <row r="35" spans="1:3">
      <c r="A35" s="4" t="s">
        <v>193</v>
      </c>
      <c r="B35" s="5" t="n">
        <v>-3745</v>
      </c>
      <c r="C35" s="5" t="n">
        <v>-4905</v>
      </c>
    </row>
    <row r="36" spans="1:3">
      <c r="A36" s="4" t="s">
        <v>194</v>
      </c>
      <c r="B36" s="5" t="n">
        <v>3750</v>
      </c>
      <c r="C36" s="5" t="n">
        <v>3750</v>
      </c>
    </row>
    <row r="37" spans="1:3">
      <c r="A37" s="4" t="s">
        <v>195</v>
      </c>
      <c r="B37" s="5" t="n">
        <v>-129129</v>
      </c>
      <c r="C37" s="5" t="n">
        <v>-86353</v>
      </c>
    </row>
    <row r="38" spans="1:3">
      <c r="A38" s="3" t="s">
        <v>196</v>
      </c>
    </row>
    <row r="39" spans="1:3">
      <c r="A39" s="4" t="s">
        <v>197</v>
      </c>
      <c r="B39" s="5" t="n">
        <v>8000</v>
      </c>
      <c r="C39" s="5" t="n">
        <v>0</v>
      </c>
    </row>
    <row r="40" spans="1:3">
      <c r="A40" s="4" t="s">
        <v>198</v>
      </c>
      <c r="B40" s="5" t="n">
        <v>-8000</v>
      </c>
      <c r="C40" s="5" t="n">
        <v>0</v>
      </c>
    </row>
    <row r="41" spans="1:3">
      <c r="A41" s="4" t="s">
        <v>199</v>
      </c>
      <c r="B41" s="5" t="n">
        <v>-11250</v>
      </c>
      <c r="C41" s="5" t="n">
        <v>-11250</v>
      </c>
    </row>
    <row r="42" spans="1:3">
      <c r="A42" s="4" t="s">
        <v>200</v>
      </c>
      <c r="B42" s="5" t="n">
        <v>-4140</v>
      </c>
      <c r="C42" s="5" t="n">
        <v>0</v>
      </c>
    </row>
    <row r="43" spans="1:3">
      <c r="A43" s="4" t="s">
        <v>201</v>
      </c>
      <c r="B43" s="5" t="n">
        <v>-5365</v>
      </c>
      <c r="C43" s="5" t="n">
        <v>-4536</v>
      </c>
    </row>
    <row r="44" spans="1:3">
      <c r="A44" s="4" t="s">
        <v>202</v>
      </c>
      <c r="B44" s="5" t="n">
        <v>-380342</v>
      </c>
      <c r="C44" s="5" t="n">
        <v>-300091</v>
      </c>
    </row>
    <row r="45" spans="1:3">
      <c r="A45" s="4" t="s">
        <v>203</v>
      </c>
      <c r="B45" s="5" t="n">
        <v>-62391</v>
      </c>
      <c r="C45" s="5" t="n">
        <v>-66847</v>
      </c>
    </row>
    <row r="46" spans="1:3">
      <c r="A46" s="4" t="s">
        <v>204</v>
      </c>
      <c r="B46" s="5" t="n">
        <v>30060</v>
      </c>
      <c r="C46" s="5" t="n">
        <v>43248</v>
      </c>
    </row>
    <row r="47" spans="1:3">
      <c r="A47" s="4" t="s">
        <v>205</v>
      </c>
      <c r="B47" s="5" t="n">
        <v>-648</v>
      </c>
      <c r="C47" s="5" t="n">
        <v>-2461</v>
      </c>
    </row>
    <row r="48" spans="1:3">
      <c r="A48" s="4" t="s">
        <v>206</v>
      </c>
      <c r="B48" s="5" t="n">
        <v>-434076</v>
      </c>
      <c r="C48" s="5" t="n">
        <v>-341937</v>
      </c>
    </row>
    <row r="49" spans="1:3">
      <c r="A49" s="4" t="s">
        <v>207</v>
      </c>
      <c r="B49" s="5" t="n">
        <v>-53436</v>
      </c>
      <c r="C49" s="5" t="n">
        <v>-232227</v>
      </c>
    </row>
    <row r="50" spans="1:3">
      <c r="A50" s="4" t="s">
        <v>208</v>
      </c>
      <c r="B50" s="5" t="n">
        <v>1562119</v>
      </c>
      <c r="C50" s="5" t="n">
        <v>1625655</v>
      </c>
    </row>
    <row r="51" spans="1:3">
      <c r="A51" s="4" t="s">
        <v>209</v>
      </c>
      <c r="B51" s="5" t="n">
        <v>1508683</v>
      </c>
      <c r="C51" s="5" t="n">
        <v>1393428</v>
      </c>
    </row>
    <row r="52" spans="1:3">
      <c r="A52" s="3" t="s">
        <v>210</v>
      </c>
    </row>
    <row r="53" spans="1:3">
      <c r="A53" s="4" t="s">
        <v>211</v>
      </c>
      <c r="B53" s="5" t="n">
        <v>111900</v>
      </c>
      <c r="C53" s="5" t="n">
        <v>105057</v>
      </c>
    </row>
    <row r="54" spans="1:3">
      <c r="A54" s="4" t="s">
        <v>212</v>
      </c>
      <c r="B54" s="5" t="n">
        <v>169303</v>
      </c>
      <c r="C54" s="5" t="n">
        <v>89254</v>
      </c>
    </row>
    <row r="55" spans="1:3">
      <c r="A55" s="3" t="s">
        <v>213</v>
      </c>
    </row>
    <row r="56" spans="1:3">
      <c r="A56" s="4" t="s">
        <v>214</v>
      </c>
      <c r="B56" s="5" t="n">
        <v>14669</v>
      </c>
      <c r="C56" s="5" t="n">
        <v>26903</v>
      </c>
    </row>
    <row r="57" spans="1:3">
      <c r="A57" s="4" t="s">
        <v>215</v>
      </c>
      <c r="B57" s="6" t="n">
        <v>108539</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8</v>
      </c>
      <c r="B1" s="2" t="s">
        <v>2</v>
      </c>
      <c r="C1" s="2" t="s">
        <v>89</v>
      </c>
    </row>
    <row r="2" spans="1:3">
      <c r="A2" s="3" t="s">
        <v>579</v>
      </c>
    </row>
    <row r="3" spans="1:3">
      <c r="A3" s="4" t="s">
        <v>580</v>
      </c>
      <c r="B3" s="6" t="n">
        <v>4923</v>
      </c>
    </row>
    <row r="4" spans="1:3">
      <c r="A4" s="4" t="s">
        <v>487</v>
      </c>
      <c r="B4" s="5" t="n">
        <v>19964</v>
      </c>
    </row>
    <row r="5" spans="1:3">
      <c r="A5" s="4" t="s">
        <v>488</v>
      </c>
      <c r="B5" s="5" t="n">
        <v>20552</v>
      </c>
    </row>
    <row r="6" spans="1:3">
      <c r="A6" s="4" t="s">
        <v>489</v>
      </c>
      <c r="B6" s="5" t="n">
        <v>21084</v>
      </c>
    </row>
    <row r="7" spans="1:3">
      <c r="A7" s="4" t="s">
        <v>490</v>
      </c>
      <c r="B7" s="5" t="n">
        <v>20706</v>
      </c>
    </row>
    <row r="8" spans="1:3">
      <c r="A8" s="4" t="s">
        <v>491</v>
      </c>
      <c r="B8" s="5" t="n">
        <v>114989</v>
      </c>
    </row>
    <row r="9" spans="1:3">
      <c r="A9" s="4" t="s">
        <v>581</v>
      </c>
      <c r="B9" s="5" t="n">
        <v>202218</v>
      </c>
    </row>
    <row r="10" spans="1:3">
      <c r="A10" s="4" t="s">
        <v>582</v>
      </c>
      <c r="B10" s="5" t="n">
        <v>58024</v>
      </c>
    </row>
    <row r="11" spans="1:3">
      <c r="A11" s="4" t="s">
        <v>583</v>
      </c>
      <c r="B11" s="5" t="n">
        <v>144194</v>
      </c>
      <c r="C11" s="6" t="n">
        <v>0</v>
      </c>
    </row>
    <row r="12" spans="1:3">
      <c r="A12" s="3" t="s">
        <v>584</v>
      </c>
    </row>
    <row r="13" spans="1:3">
      <c r="A13" s="4" t="s">
        <v>580</v>
      </c>
      <c r="B13" s="5" t="n">
        <v>2018</v>
      </c>
    </row>
    <row r="14" spans="1:3">
      <c r="A14" s="4" t="s">
        <v>487</v>
      </c>
      <c r="B14" s="5" t="n">
        <v>9084</v>
      </c>
    </row>
    <row r="15" spans="1:3">
      <c r="A15" s="4" t="s">
        <v>488</v>
      </c>
      <c r="B15" s="5" t="n">
        <v>9227</v>
      </c>
    </row>
    <row r="16" spans="1:3">
      <c r="A16" s="4" t="s">
        <v>489</v>
      </c>
      <c r="B16" s="5" t="n">
        <v>8429</v>
      </c>
    </row>
    <row r="17" spans="1:3">
      <c r="A17" s="4" t="s">
        <v>490</v>
      </c>
      <c r="B17" s="5" t="n">
        <v>8576</v>
      </c>
    </row>
    <row r="18" spans="1:3">
      <c r="A18" s="4" t="s">
        <v>491</v>
      </c>
      <c r="B18" s="5" t="n">
        <v>242366</v>
      </c>
    </row>
    <row r="19" spans="1:3">
      <c r="A19" s="4" t="s">
        <v>581</v>
      </c>
      <c r="B19" s="5" t="n">
        <v>279700</v>
      </c>
    </row>
    <row r="20" spans="1:3">
      <c r="A20" s="4" t="s">
        <v>582</v>
      </c>
      <c r="B20" s="5" t="n">
        <v>172516</v>
      </c>
    </row>
    <row r="21" spans="1:3">
      <c r="A21" s="4" t="s">
        <v>585</v>
      </c>
      <c r="B21" s="6" t="n">
        <v>107184</v>
      </c>
      <c r="C2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588</v>
      </c>
    </row>
    <row r="3" spans="1:2">
      <c r="A3" s="4" t="s">
        <v>53</v>
      </c>
      <c r="B3" s="6" t="n">
        <v>30010</v>
      </c>
    </row>
    <row r="4" spans="1:2">
      <c r="A4" s="4" t="s">
        <v>487</v>
      </c>
      <c r="B4" s="5" t="n">
        <v>30731</v>
      </c>
    </row>
    <row r="5" spans="1:2">
      <c r="A5" s="4" t="s">
        <v>488</v>
      </c>
      <c r="B5" s="5" t="n">
        <v>30590</v>
      </c>
    </row>
    <row r="6" spans="1:2">
      <c r="A6" s="4" t="s">
        <v>489</v>
      </c>
      <c r="B6" s="5" t="n">
        <v>31238</v>
      </c>
    </row>
    <row r="7" spans="1:2">
      <c r="A7" s="4" t="s">
        <v>490</v>
      </c>
      <c r="B7" s="5" t="n">
        <v>30265</v>
      </c>
    </row>
    <row r="8" spans="1:2">
      <c r="A8" s="4" t="s">
        <v>491</v>
      </c>
      <c r="B8" s="5" t="n">
        <v>239118</v>
      </c>
    </row>
    <row r="9" spans="1:2">
      <c r="A9" s="4" t="s">
        <v>589</v>
      </c>
      <c r="B9" s="5" t="n">
        <v>391952</v>
      </c>
    </row>
    <row r="10" spans="1:2">
      <c r="A10" s="4" t="s">
        <v>590</v>
      </c>
      <c r="B10" s="6" t="n">
        <v>75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99</v>
      </c>
    </row>
    <row r="3" spans="1:2">
      <c r="A3" s="3" t="s">
        <v>592</v>
      </c>
    </row>
    <row r="4" spans="1:2">
      <c r="A4" s="4" t="s">
        <v>593</v>
      </c>
      <c r="B4" s="9" t="n">
        <v>2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89</v>
      </c>
    </row>
    <row r="2" spans="1:3">
      <c r="A2" s="3" t="s">
        <v>269</v>
      </c>
    </row>
    <row r="3" spans="1:3">
      <c r="A3" s="4" t="s">
        <v>595</v>
      </c>
      <c r="B3" s="9" t="n">
        <v>331.8</v>
      </c>
    </row>
    <row r="4" spans="1:3">
      <c r="A4" s="4" t="s">
        <v>596</v>
      </c>
      <c r="B4" s="10" t="n">
        <v>464.5</v>
      </c>
    </row>
    <row r="5" spans="1:3">
      <c r="A5" s="4" t="s">
        <v>597</v>
      </c>
      <c r="B5" s="10" t="n">
        <v>65.5</v>
      </c>
    </row>
    <row r="6" spans="1:3">
      <c r="A6" s="4" t="s">
        <v>598</v>
      </c>
      <c r="B6" s="5" t="n">
        <v>399</v>
      </c>
    </row>
    <row r="7" spans="1:3">
      <c r="A7" s="4" t="s">
        <v>599</v>
      </c>
    </row>
    <row r="8" spans="1:3">
      <c r="A8" s="3" t="s">
        <v>600</v>
      </c>
    </row>
    <row r="9" spans="1:3">
      <c r="A9" s="4" t="s">
        <v>601</v>
      </c>
      <c r="B9" s="10" t="n">
        <v>4.5</v>
      </c>
      <c r="C9" s="9" t="n">
        <v>4.7</v>
      </c>
    </row>
    <row r="10" spans="1:3">
      <c r="A10" s="4" t="s">
        <v>602</v>
      </c>
    </row>
    <row r="11" spans="1:3">
      <c r="A11" s="3" t="s">
        <v>600</v>
      </c>
    </row>
    <row r="12" spans="1:3">
      <c r="A12" s="4" t="s">
        <v>601</v>
      </c>
      <c r="B12" s="9" t="n">
        <v>1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3</v>
      </c>
      <c r="B1" s="2" t="s">
        <v>58</v>
      </c>
      <c r="H1" s="2" t="s">
        <v>1</v>
      </c>
    </row>
    <row r="2" spans="1:9">
      <c r="B2" s="2" t="s">
        <v>2</v>
      </c>
      <c r="C2" s="2" t="s">
        <v>604</v>
      </c>
      <c r="D2" s="2" t="s">
        <v>605</v>
      </c>
      <c r="E2" s="2" t="s">
        <v>59</v>
      </c>
      <c r="F2" s="2" t="s">
        <v>606</v>
      </c>
      <c r="G2" s="2" t="s">
        <v>607</v>
      </c>
      <c r="H2" s="2" t="s">
        <v>2</v>
      </c>
      <c r="I2" s="2" t="s">
        <v>59</v>
      </c>
    </row>
    <row r="3" spans="1:9">
      <c r="A3" s="3" t="s">
        <v>253</v>
      </c>
    </row>
    <row r="4" spans="1:9">
      <c r="A4" s="4" t="s">
        <v>608</v>
      </c>
      <c r="B4" s="7" t="n">
        <v>0.25</v>
      </c>
      <c r="C4" s="7" t="n">
        <v>0.25</v>
      </c>
      <c r="D4" s="7" t="n">
        <v>0.25</v>
      </c>
      <c r="E4" s="7" t="n">
        <v>0.25</v>
      </c>
      <c r="F4" s="7" t="n">
        <v>0.25</v>
      </c>
      <c r="G4" s="7" t="n">
        <v>0.25</v>
      </c>
    </row>
    <row r="5" spans="1:9">
      <c r="A5" s="4" t="s">
        <v>609</v>
      </c>
      <c r="B5" s="6" t="n">
        <v>20485</v>
      </c>
      <c r="C5" s="6" t="n">
        <v>20800</v>
      </c>
      <c r="D5" s="6" t="n">
        <v>21100</v>
      </c>
      <c r="E5" s="6" t="n">
        <v>21941</v>
      </c>
      <c r="F5" s="6" t="n">
        <v>22300</v>
      </c>
      <c r="G5" s="6" t="n">
        <v>22600</v>
      </c>
      <c r="H5" s="6" t="n">
        <v>62391</v>
      </c>
      <c r="I5" s="6" t="n">
        <v>66847</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0</v>
      </c>
      <c r="B1" s="2" t="s">
        <v>58</v>
      </c>
      <c r="F1" s="2" t="s">
        <v>1</v>
      </c>
    </row>
    <row r="2" spans="1:7">
      <c r="B2" s="2" t="s">
        <v>2</v>
      </c>
      <c r="C2" s="2" t="s">
        <v>604</v>
      </c>
      <c r="D2" s="2" t="s">
        <v>605</v>
      </c>
      <c r="E2" s="2" t="s">
        <v>59</v>
      </c>
      <c r="F2" s="2" t="s">
        <v>2</v>
      </c>
      <c r="G2" s="2" t="s">
        <v>59</v>
      </c>
    </row>
    <row r="3" spans="1:7">
      <c r="A3" s="3" t="s">
        <v>253</v>
      </c>
    </row>
    <row r="4" spans="1:7">
      <c r="A4" s="4" t="s">
        <v>611</v>
      </c>
      <c r="B4" s="6" t="n">
        <v>619800</v>
      </c>
      <c r="F4" s="6" t="n">
        <v>619800</v>
      </c>
    </row>
    <row r="5" spans="1:7">
      <c r="A5" s="3" t="s">
        <v>330</v>
      </c>
    </row>
    <row r="6" spans="1:7">
      <c r="A6" s="4" t="s">
        <v>612</v>
      </c>
      <c r="B6" s="5" t="n">
        <v>1668305</v>
      </c>
      <c r="C6" s="5" t="n">
        <v>1591950</v>
      </c>
      <c r="D6" s="5" t="n">
        <v>1747116</v>
      </c>
      <c r="F6" s="5" t="n">
        <v>5007371</v>
      </c>
    </row>
    <row r="7" spans="1:7">
      <c r="A7" s="4" t="s">
        <v>613</v>
      </c>
      <c r="B7" s="7" t="n">
        <v>78.09</v>
      </c>
      <c r="C7" s="7" t="n">
        <v>78.54000000000001</v>
      </c>
      <c r="D7" s="7" t="n">
        <v>71.56999999999999</v>
      </c>
      <c r="F7" s="7" t="n">
        <v>75.95999999999999</v>
      </c>
    </row>
    <row r="8" spans="1:7">
      <c r="A8" s="4" t="s">
        <v>614</v>
      </c>
      <c r="B8" s="6" t="n">
        <v>130274</v>
      </c>
      <c r="C8" s="6" t="n">
        <v>125000</v>
      </c>
      <c r="D8" s="6" t="n">
        <v>125000</v>
      </c>
      <c r="E8" s="6" t="n">
        <v>122483</v>
      </c>
      <c r="F8" s="6" t="n">
        <v>380341</v>
      </c>
      <c r="G8" s="6" t="n">
        <v>300091</v>
      </c>
    </row>
    <row r="9" spans="1:7">
      <c r="A9" s="4" t="s">
        <v>615</v>
      </c>
      <c r="F9" s="7" t="n">
        <v>0.02</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16</v>
      </c>
      <c r="B1" s="2" t="s">
        <v>58</v>
      </c>
      <c r="D1" s="2" t="s">
        <v>1</v>
      </c>
    </row>
    <row r="2" spans="1:5">
      <c r="B2" s="2" t="s">
        <v>2</v>
      </c>
      <c r="C2" s="2" t="s">
        <v>59</v>
      </c>
      <c r="D2" s="2" t="s">
        <v>2</v>
      </c>
      <c r="E2" s="2" t="s">
        <v>59</v>
      </c>
    </row>
    <row r="3" spans="1:5">
      <c r="A3" s="3" t="s">
        <v>617</v>
      </c>
    </row>
    <row r="4" spans="1:5">
      <c r="A4" s="4" t="s">
        <v>618</v>
      </c>
      <c r="B4" s="5" t="n">
        <v>20055945</v>
      </c>
      <c r="D4" s="5" t="n">
        <v>20055945</v>
      </c>
    </row>
    <row r="5" spans="1:5">
      <c r="A5" s="3" t="s">
        <v>619</v>
      </c>
    </row>
    <row r="6" spans="1:5">
      <c r="A6" s="4" t="s">
        <v>620</v>
      </c>
      <c r="B6" s="5" t="n">
        <v>5226458</v>
      </c>
      <c r="D6" s="5" t="n">
        <v>5226458</v>
      </c>
    </row>
    <row r="7" spans="1:5">
      <c r="A7" s="4" t="s">
        <v>621</v>
      </c>
    </row>
    <row r="8" spans="1:5">
      <c r="A8" s="3" t="s">
        <v>619</v>
      </c>
    </row>
    <row r="9" spans="1:5">
      <c r="A9" s="4" t="s">
        <v>160</v>
      </c>
      <c r="B9" s="9" t="n">
        <v>2.2</v>
      </c>
      <c r="C9" s="9" t="n">
        <v>2.5</v>
      </c>
      <c r="D9" s="9" t="n">
        <v>7.4</v>
      </c>
      <c r="E9" s="9" t="n">
        <v>6.5</v>
      </c>
    </row>
    <row r="10" spans="1:5">
      <c r="A10" s="4" t="s">
        <v>622</v>
      </c>
      <c r="B10" s="10" t="n">
        <v>10.4</v>
      </c>
      <c r="D10" s="9" t="n">
        <v>10.4</v>
      </c>
    </row>
    <row r="11" spans="1:5">
      <c r="A11" s="4" t="s">
        <v>623</v>
      </c>
      <c r="D11" s="4" t="s">
        <v>624</v>
      </c>
    </row>
    <row r="12" spans="1:5">
      <c r="A12" s="4" t="s">
        <v>625</v>
      </c>
    </row>
    <row r="13" spans="1:5">
      <c r="A13" s="3" t="s">
        <v>619</v>
      </c>
    </row>
    <row r="14" spans="1:5">
      <c r="A14" s="4" t="s">
        <v>160</v>
      </c>
      <c r="B14" s="10" t="n">
        <v>4.7</v>
      </c>
      <c r="C14" s="10" t="n">
        <v>3.6</v>
      </c>
      <c r="D14" s="9" t="n">
        <v>13.9</v>
      </c>
      <c r="E14" s="10" t="n">
        <v>10.6</v>
      </c>
    </row>
    <row r="15" spans="1:5">
      <c r="A15" s="4" t="s">
        <v>622</v>
      </c>
      <c r="B15" s="10" t="n">
        <v>26.7</v>
      </c>
      <c r="D15" s="9" t="n">
        <v>26.7</v>
      </c>
    </row>
    <row r="16" spans="1:5">
      <c r="A16" s="4" t="s">
        <v>623</v>
      </c>
      <c r="D16" s="4" t="s">
        <v>626</v>
      </c>
    </row>
    <row r="17" spans="1:5">
      <c r="A17" s="4" t="s">
        <v>627</v>
      </c>
    </row>
    <row r="18" spans="1:5">
      <c r="A18" s="3" t="s">
        <v>619</v>
      </c>
    </row>
    <row r="19" spans="1:5">
      <c r="A19" s="4" t="s">
        <v>160</v>
      </c>
      <c r="B19" s="10" t="n">
        <v>0.5</v>
      </c>
      <c r="C19" s="6" t="n">
        <v>1</v>
      </c>
      <c r="D19" s="9" t="n">
        <v>2.3</v>
      </c>
      <c r="E19" s="9" t="n">
        <v>5.5</v>
      </c>
    </row>
    <row r="20" spans="1:5">
      <c r="A20" s="4" t="s">
        <v>622</v>
      </c>
      <c r="B20" s="9" t="n">
        <v>5.2</v>
      </c>
      <c r="D20" s="9" t="n">
        <v>5.2</v>
      </c>
    </row>
    <row r="21" spans="1:5">
      <c r="A21" s="4" t="s">
        <v>623</v>
      </c>
      <c r="D21" s="4" t="s">
        <v>6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29</v>
      </c>
      <c r="B1" s="2" t="s">
        <v>1</v>
      </c>
    </row>
    <row r="2" spans="1:2">
      <c r="B2" s="2" t="s">
        <v>630</v>
      </c>
    </row>
    <row r="3" spans="1:2">
      <c r="A3" s="3" t="s">
        <v>631</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7" t="n">
        <v>24.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641</v>
      </c>
      <c r="B1" s="2" t="s">
        <v>1</v>
      </c>
    </row>
    <row r="2" spans="1:2">
      <c r="B2" s="2" t="s">
        <v>2</v>
      </c>
    </row>
    <row r="3" spans="1:2">
      <c r="A3" s="3" t="s">
        <v>642</v>
      </c>
    </row>
    <row r="4" spans="1:2">
      <c r="A4" s="4" t="s">
        <v>643</v>
      </c>
      <c r="B4" s="5" t="n">
        <v>3588067</v>
      </c>
    </row>
    <row r="5" spans="1:2">
      <c r="A5" s="4" t="s">
        <v>644</v>
      </c>
      <c r="B5" s="5" t="n">
        <v>422397</v>
      </c>
    </row>
    <row r="6" spans="1:2">
      <c r="A6" s="4" t="s">
        <v>645</v>
      </c>
      <c r="B6" s="5" t="n">
        <v>-918939</v>
      </c>
    </row>
    <row r="7" spans="1:2">
      <c r="A7" s="4" t="s">
        <v>646</v>
      </c>
      <c r="B7" s="5" t="n">
        <v>-87123</v>
      </c>
    </row>
    <row r="8" spans="1:2">
      <c r="A8" s="4" t="s">
        <v>647</v>
      </c>
      <c r="B8" s="5" t="n">
        <v>3004402</v>
      </c>
    </row>
    <row r="9" spans="1:2">
      <c r="A9" s="4" t="s">
        <v>648</v>
      </c>
      <c r="B9" s="5" t="n">
        <v>2167111</v>
      </c>
    </row>
    <row r="10" spans="1:2">
      <c r="A10" s="4" t="s">
        <v>649</v>
      </c>
      <c r="B10" s="5" t="n">
        <v>2935433</v>
      </c>
    </row>
    <row r="11" spans="1:2">
      <c r="A11" s="4" t="s">
        <v>650</v>
      </c>
      <c r="B11" s="7" t="n">
        <v>35.38</v>
      </c>
    </row>
    <row r="12" spans="1:2">
      <c r="A12" s="4" t="s">
        <v>651</v>
      </c>
      <c r="B12" s="11" t="n">
        <v>77.53</v>
      </c>
    </row>
    <row r="13" spans="1:2">
      <c r="A13" s="4" t="s">
        <v>652</v>
      </c>
      <c r="B13" s="11" t="n">
        <v>30.1</v>
      </c>
    </row>
    <row r="14" spans="1:2">
      <c r="A14" s="4" t="s">
        <v>653</v>
      </c>
      <c r="B14" s="11" t="n">
        <v>47.22</v>
      </c>
    </row>
    <row r="15" spans="1:2">
      <c r="A15" s="4" t="s">
        <v>654</v>
      </c>
      <c r="B15" s="11" t="n">
        <v>42.58</v>
      </c>
    </row>
    <row r="16" spans="1:2">
      <c r="A16" s="4" t="s">
        <v>655</v>
      </c>
      <c r="B16" s="11" t="n">
        <v>33.67</v>
      </c>
    </row>
    <row r="17" spans="1:2">
      <c r="A17" s="4" t="s">
        <v>656</v>
      </c>
      <c r="B17" s="7" t="n">
        <v>41.92</v>
      </c>
    </row>
    <row r="18" spans="1:2">
      <c r="A18" s="4" t="s">
        <v>657</v>
      </c>
      <c r="B18" s="4" t="s">
        <v>658</v>
      </c>
    </row>
    <row r="19" spans="1:2">
      <c r="A19" s="4" t="s">
        <v>659</v>
      </c>
      <c r="B19" s="4" t="s">
        <v>660</v>
      </c>
    </row>
    <row r="20" spans="1:2">
      <c r="A20" s="4" t="s">
        <v>661</v>
      </c>
      <c r="B20" s="4" t="s">
        <v>662</v>
      </c>
    </row>
    <row r="21" spans="1:2">
      <c r="A21" s="4" t="s">
        <v>663</v>
      </c>
      <c r="B21" s="6" t="n">
        <v>118145</v>
      </c>
    </row>
    <row r="22" spans="1:2">
      <c r="A22" s="4" t="s">
        <v>664</v>
      </c>
      <c r="B22" s="5" t="n">
        <v>104510</v>
      </c>
    </row>
    <row r="23" spans="1:2">
      <c r="A23" s="4" t="s">
        <v>665</v>
      </c>
      <c r="B23" s="6" t="n">
        <v>1173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668</v>
      </c>
    </row>
    <row r="4" spans="1:2">
      <c r="A4" s="4" t="s">
        <v>669</v>
      </c>
      <c r="B4" s="5" t="n">
        <v>3004402</v>
      </c>
    </row>
    <row r="5" spans="1:2">
      <c r="A5" s="4" t="s">
        <v>670</v>
      </c>
      <c r="B5" s="4" t="s">
        <v>658</v>
      </c>
    </row>
    <row r="6" spans="1:2">
      <c r="A6" s="4" t="s">
        <v>671</v>
      </c>
      <c r="B6" s="7" t="n">
        <v>42.58</v>
      </c>
    </row>
    <row r="7" spans="1:2">
      <c r="A7" s="4" t="s">
        <v>672</v>
      </c>
      <c r="B7" s="5" t="n">
        <v>2167111</v>
      </c>
    </row>
    <row r="8" spans="1:2">
      <c r="A8" s="4" t="s">
        <v>673</v>
      </c>
      <c r="B8" s="7" t="n">
        <v>33.67</v>
      </c>
    </row>
    <row r="9" spans="1:2">
      <c r="A9" s="4" t="s">
        <v>674</v>
      </c>
    </row>
    <row r="10" spans="1:2">
      <c r="A10" s="3" t="s">
        <v>668</v>
      </c>
    </row>
    <row r="11" spans="1:2">
      <c r="A11" s="4" t="s">
        <v>669</v>
      </c>
      <c r="B11" s="5" t="n">
        <v>674097</v>
      </c>
    </row>
    <row r="12" spans="1:2">
      <c r="A12" s="4" t="s">
        <v>670</v>
      </c>
      <c r="B12" s="4" t="s">
        <v>675</v>
      </c>
    </row>
    <row r="13" spans="1:2">
      <c r="A13" s="4" t="s">
        <v>671</v>
      </c>
      <c r="B13" s="7" t="n">
        <v>20.3</v>
      </c>
    </row>
    <row r="14" spans="1:2">
      <c r="A14" s="4" t="s">
        <v>672</v>
      </c>
      <c r="B14" s="5" t="n">
        <v>674097</v>
      </c>
    </row>
    <row r="15" spans="1:2">
      <c r="A15" s="4" t="s">
        <v>673</v>
      </c>
      <c r="B15" s="7" t="n">
        <v>20.3</v>
      </c>
    </row>
    <row r="16" spans="1:2">
      <c r="A16" s="4" t="s">
        <v>676</v>
      </c>
    </row>
    <row r="17" spans="1:2">
      <c r="A17" s="3" t="s">
        <v>668</v>
      </c>
    </row>
    <row r="18" spans="1:2">
      <c r="A18" s="4" t="s">
        <v>669</v>
      </c>
      <c r="B18" s="5" t="n">
        <v>733261</v>
      </c>
    </row>
    <row r="19" spans="1:2">
      <c r="A19" s="4" t="s">
        <v>670</v>
      </c>
      <c r="B19" s="4" t="s">
        <v>677</v>
      </c>
    </row>
    <row r="20" spans="1:2">
      <c r="A20" s="4" t="s">
        <v>671</v>
      </c>
      <c r="B20" s="7" t="n">
        <v>31.29</v>
      </c>
    </row>
    <row r="21" spans="1:2">
      <c r="A21" s="4" t="s">
        <v>672</v>
      </c>
      <c r="B21" s="5" t="n">
        <v>733261</v>
      </c>
    </row>
    <row r="22" spans="1:2">
      <c r="A22" s="4" t="s">
        <v>673</v>
      </c>
      <c r="B22" s="7" t="n">
        <v>31.29</v>
      </c>
    </row>
    <row r="23" spans="1:2">
      <c r="A23" s="4" t="s">
        <v>678</v>
      </c>
    </row>
    <row r="24" spans="1:2">
      <c r="A24" s="3" t="s">
        <v>668</v>
      </c>
    </row>
    <row r="25" spans="1:2">
      <c r="A25" s="4" t="s">
        <v>669</v>
      </c>
      <c r="B25" s="5" t="n">
        <v>476678</v>
      </c>
    </row>
    <row r="26" spans="1:2">
      <c r="A26" s="4" t="s">
        <v>670</v>
      </c>
      <c r="B26" s="4" t="s">
        <v>679</v>
      </c>
    </row>
    <row r="27" spans="1:2">
      <c r="A27" s="4" t="s">
        <v>671</v>
      </c>
      <c r="B27" s="7" t="n">
        <v>39.6</v>
      </c>
    </row>
    <row r="28" spans="1:2">
      <c r="A28" s="4" t="s">
        <v>672</v>
      </c>
      <c r="B28" s="5" t="n">
        <v>293475</v>
      </c>
    </row>
    <row r="29" spans="1:2">
      <c r="A29" s="4" t="s">
        <v>673</v>
      </c>
      <c r="B29" s="7" t="n">
        <v>39.68</v>
      </c>
    </row>
    <row r="30" spans="1:2">
      <c r="A30" s="4" t="s">
        <v>680</v>
      </c>
    </row>
    <row r="31" spans="1:2">
      <c r="A31" s="3" t="s">
        <v>668</v>
      </c>
    </row>
    <row r="32" spans="1:2">
      <c r="A32" s="4" t="s">
        <v>669</v>
      </c>
      <c r="B32" s="5" t="n">
        <v>349558</v>
      </c>
    </row>
    <row r="33" spans="1:2">
      <c r="A33" s="4" t="s">
        <v>670</v>
      </c>
      <c r="B33" s="4" t="s">
        <v>681</v>
      </c>
    </row>
    <row r="34" spans="1:2">
      <c r="A34" s="4" t="s">
        <v>671</v>
      </c>
      <c r="B34" s="7" t="n">
        <v>48.74</v>
      </c>
    </row>
    <row r="35" spans="1:2">
      <c r="A35" s="4" t="s">
        <v>672</v>
      </c>
      <c r="B35" s="5" t="n">
        <v>349558</v>
      </c>
    </row>
    <row r="36" spans="1:2">
      <c r="A36" s="4" t="s">
        <v>673</v>
      </c>
      <c r="B36" s="7" t="n">
        <v>48.74</v>
      </c>
    </row>
    <row r="37" spans="1:2">
      <c r="A37" s="4" t="s">
        <v>682</v>
      </c>
    </row>
    <row r="38" spans="1:2">
      <c r="A38" s="3" t="s">
        <v>668</v>
      </c>
    </row>
    <row r="39" spans="1:2">
      <c r="A39" s="4" t="s">
        <v>669</v>
      </c>
      <c r="B39" s="5" t="n">
        <v>366440</v>
      </c>
    </row>
    <row r="40" spans="1:2">
      <c r="A40" s="4" t="s">
        <v>670</v>
      </c>
      <c r="B40" s="4" t="s">
        <v>683</v>
      </c>
    </row>
    <row r="41" spans="1:2">
      <c r="A41" s="4" t="s">
        <v>671</v>
      </c>
      <c r="B41" s="7" t="n">
        <v>65.56</v>
      </c>
    </row>
    <row r="42" spans="1:2">
      <c r="A42" s="4" t="s">
        <v>672</v>
      </c>
      <c r="B42" s="5" t="n">
        <v>115355</v>
      </c>
    </row>
    <row r="43" spans="1:2">
      <c r="A43" s="4" t="s">
        <v>673</v>
      </c>
      <c r="B43" s="7" t="n">
        <v>65.56</v>
      </c>
    </row>
    <row r="44" spans="1:2">
      <c r="A44" s="4" t="s">
        <v>684</v>
      </c>
    </row>
    <row r="45" spans="1:2">
      <c r="A45" s="3" t="s">
        <v>668</v>
      </c>
    </row>
    <row r="46" spans="1:2">
      <c r="A46" s="4" t="s">
        <v>669</v>
      </c>
      <c r="B46" s="5" t="n">
        <v>404368</v>
      </c>
    </row>
    <row r="47" spans="1:2">
      <c r="A47" s="4" t="s">
        <v>670</v>
      </c>
      <c r="B47" s="4" t="s">
        <v>685</v>
      </c>
    </row>
    <row r="48" spans="1:2">
      <c r="A48" s="4" t="s">
        <v>671</v>
      </c>
      <c r="B48" s="7" t="n">
        <v>77.53</v>
      </c>
    </row>
    <row r="49" spans="1:2">
      <c r="A49" s="4" t="s">
        <v>672</v>
      </c>
      <c r="B49" s="5" t="n">
        <v>1365</v>
      </c>
    </row>
    <row r="50" spans="1:2">
      <c r="A50" s="4" t="s">
        <v>673</v>
      </c>
      <c r="B50" s="7" t="n">
        <v>77.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89</v>
      </c>
      <c r="D1" s="2" t="s">
        <v>59</v>
      </c>
      <c r="E1" s="2" t="s">
        <v>217</v>
      </c>
    </row>
    <row r="2" spans="1:5">
      <c r="A2" s="3" t="s">
        <v>218</v>
      </c>
    </row>
    <row r="3" spans="1:5">
      <c r="A3" s="4" t="s">
        <v>91</v>
      </c>
      <c r="B3" s="6" t="n">
        <v>929536</v>
      </c>
      <c r="C3" s="6" t="n">
        <v>511096</v>
      </c>
      <c r="D3" s="6" t="n">
        <v>768546</v>
      </c>
    </row>
    <row r="4" spans="1:5">
      <c r="A4" s="4" t="s">
        <v>92</v>
      </c>
      <c r="B4" s="5" t="n">
        <v>526741</v>
      </c>
      <c r="C4" s="5" t="n">
        <v>985195</v>
      </c>
      <c r="D4" s="5" t="n">
        <v>566128</v>
      </c>
    </row>
    <row r="5" spans="1:5">
      <c r="A5" s="4" t="s">
        <v>93</v>
      </c>
      <c r="B5" s="5" t="n">
        <v>52406</v>
      </c>
      <c r="C5" s="5" t="n">
        <v>65828</v>
      </c>
      <c r="D5" s="5" t="n">
        <v>58754</v>
      </c>
    </row>
    <row r="6" spans="1:5">
      <c r="A6" s="4" t="s">
        <v>219</v>
      </c>
      <c r="B6" s="6" t="n">
        <v>1508683</v>
      </c>
      <c r="C6" s="6" t="n">
        <v>1562119</v>
      </c>
      <c r="D6" s="6" t="n">
        <v>1393428</v>
      </c>
      <c r="E6" s="6" t="n">
        <v>16256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67</v>
      </c>
    </row>
    <row r="3" spans="1:2">
      <c r="A3" s="3" t="s">
        <v>617</v>
      </c>
    </row>
    <row r="4" spans="1:2">
      <c r="A4" s="4" t="s">
        <v>687</v>
      </c>
      <c r="B4" s="5" t="n">
        <v>50637</v>
      </c>
    </row>
    <row r="5" spans="1:2">
      <c r="A5" s="4" t="s">
        <v>688</v>
      </c>
    </row>
    <row r="6" spans="1:2">
      <c r="A6" s="3" t="s">
        <v>689</v>
      </c>
    </row>
    <row r="7" spans="1:2">
      <c r="A7" s="4" t="s">
        <v>690</v>
      </c>
      <c r="B7" s="5" t="n">
        <v>7057</v>
      </c>
    </row>
    <row r="8" spans="1:2">
      <c r="A8" s="4" t="s">
        <v>644</v>
      </c>
      <c r="B8" s="5" t="n">
        <v>9366</v>
      </c>
    </row>
    <row r="9" spans="1:2">
      <c r="A9" s="4" t="s">
        <v>691</v>
      </c>
      <c r="B9" s="5" t="n">
        <v>-8127</v>
      </c>
    </row>
    <row r="10" spans="1:2">
      <c r="A10" s="4" t="s">
        <v>646</v>
      </c>
      <c r="B10" s="5" t="n">
        <v>0</v>
      </c>
    </row>
    <row r="11" spans="1:2">
      <c r="A11" s="4" t="s">
        <v>692</v>
      </c>
      <c r="B11" s="5" t="n">
        <v>8296</v>
      </c>
    </row>
    <row r="12" spans="1:2">
      <c r="A12" s="4" t="s">
        <v>693</v>
      </c>
      <c r="B12" s="5" t="n">
        <v>8296</v>
      </c>
    </row>
    <row r="13" spans="1:2">
      <c r="A13" s="4" t="s">
        <v>694</v>
      </c>
      <c r="B13" s="7" t="n">
        <v>70.26000000000001</v>
      </c>
    </row>
    <row r="14" spans="1:2">
      <c r="A14" s="4" t="s">
        <v>695</v>
      </c>
      <c r="B14" s="11" t="n">
        <v>81.98999999999999</v>
      </c>
    </row>
    <row r="15" spans="1:2">
      <c r="A15" s="4" t="s">
        <v>696</v>
      </c>
      <c r="B15" s="11" t="n">
        <v>71.81</v>
      </c>
    </row>
    <row r="16" spans="1:2">
      <c r="A16" s="4" t="s">
        <v>697</v>
      </c>
      <c r="B16" s="5" t="n">
        <v>0</v>
      </c>
    </row>
    <row r="17" spans="1:2">
      <c r="A17" s="4" t="s">
        <v>698</v>
      </c>
      <c r="B17" s="11" t="n">
        <v>81.98999999999999</v>
      </c>
    </row>
    <row r="18" spans="1:2">
      <c r="A18" s="4" t="s">
        <v>699</v>
      </c>
      <c r="B18" s="7" t="n">
        <v>81.98999999999999</v>
      </c>
    </row>
    <row r="19" spans="1:2">
      <c r="A19" s="4" t="s">
        <v>700</v>
      </c>
    </row>
    <row r="20" spans="1:2">
      <c r="A20" s="3" t="s">
        <v>689</v>
      </c>
    </row>
    <row r="21" spans="1:2">
      <c r="A21" s="4" t="s">
        <v>690</v>
      </c>
      <c r="B21" s="5" t="n">
        <v>910720</v>
      </c>
    </row>
    <row r="22" spans="1:2">
      <c r="A22" s="4" t="s">
        <v>644</v>
      </c>
      <c r="B22" s="5" t="n">
        <v>287288</v>
      </c>
    </row>
    <row r="23" spans="1:2">
      <c r="A23" s="4" t="s">
        <v>691</v>
      </c>
      <c r="B23" s="5" t="n">
        <v>-348811</v>
      </c>
    </row>
    <row r="24" spans="1:2">
      <c r="A24" s="4" t="s">
        <v>646</v>
      </c>
      <c r="B24" s="5" t="n">
        <v>-39644</v>
      </c>
    </row>
    <row r="25" spans="1:2">
      <c r="A25" s="4" t="s">
        <v>692</v>
      </c>
      <c r="B25" s="5" t="n">
        <v>809553</v>
      </c>
    </row>
    <row r="26" spans="1:2">
      <c r="A26" s="4" t="s">
        <v>693</v>
      </c>
      <c r="B26" s="5" t="n">
        <v>707986</v>
      </c>
    </row>
    <row r="27" spans="1:2">
      <c r="A27" s="4" t="s">
        <v>694</v>
      </c>
      <c r="B27" s="7" t="n">
        <v>52.38</v>
      </c>
    </row>
    <row r="28" spans="1:2">
      <c r="A28" s="4" t="s">
        <v>695</v>
      </c>
      <c r="B28" s="11" t="n">
        <v>81.95</v>
      </c>
    </row>
    <row r="29" spans="1:2">
      <c r="A29" s="4" t="s">
        <v>696</v>
      </c>
      <c r="B29" s="11" t="n">
        <v>44.41</v>
      </c>
    </row>
    <row r="30" spans="1:2">
      <c r="A30" s="4" t="s">
        <v>697</v>
      </c>
      <c r="B30" s="11" t="n">
        <v>60.48</v>
      </c>
    </row>
    <row r="31" spans="1:2">
      <c r="A31" s="4" t="s">
        <v>698</v>
      </c>
      <c r="B31" s="11" t="n">
        <v>65.91</v>
      </c>
    </row>
    <row r="32" spans="1:2">
      <c r="A32" s="4" t="s">
        <v>699</v>
      </c>
      <c r="B32" s="7" t="n">
        <v>66.95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58</v>
      </c>
      <c r="D1" s="2" t="s">
        <v>1</v>
      </c>
    </row>
    <row r="2" spans="1:5">
      <c r="B2" s="2" t="s">
        <v>2</v>
      </c>
      <c r="C2" s="2" t="s">
        <v>59</v>
      </c>
      <c r="D2" s="2" t="s">
        <v>2</v>
      </c>
      <c r="E2" s="2" t="s">
        <v>59</v>
      </c>
    </row>
    <row r="3" spans="1:5">
      <c r="A3" s="3" t="s">
        <v>260</v>
      </c>
    </row>
    <row r="4" spans="1:5">
      <c r="A4" s="4" t="s">
        <v>174</v>
      </c>
      <c r="B4" s="6" t="n">
        <v>131714</v>
      </c>
      <c r="C4" s="6" t="n">
        <v>106865</v>
      </c>
      <c r="D4" s="6" t="n">
        <v>433204</v>
      </c>
      <c r="E4" s="6" t="n">
        <v>319161</v>
      </c>
    </row>
    <row r="5" spans="1:5">
      <c r="A5" s="4" t="s">
        <v>702</v>
      </c>
      <c r="B5" s="5" t="n">
        <v>81833</v>
      </c>
      <c r="C5" s="5" t="n">
        <v>87426</v>
      </c>
      <c r="D5" s="5" t="n">
        <v>83315</v>
      </c>
      <c r="E5" s="5" t="n">
        <v>88841</v>
      </c>
    </row>
    <row r="6" spans="1:5">
      <c r="A6" s="4" t="s">
        <v>703</v>
      </c>
      <c r="B6" s="5" t="n">
        <v>2011</v>
      </c>
      <c r="C6" s="5" t="n">
        <v>2452</v>
      </c>
      <c r="D6" s="5" t="n">
        <v>2106</v>
      </c>
      <c r="E6" s="5" t="n">
        <v>2606</v>
      </c>
    </row>
    <row r="7" spans="1:5">
      <c r="A7" s="4" t="s">
        <v>704</v>
      </c>
      <c r="B7" s="5" t="n">
        <v>83844</v>
      </c>
      <c r="C7" s="5" t="n">
        <v>89878</v>
      </c>
      <c r="D7" s="5" t="n">
        <v>85421</v>
      </c>
      <c r="E7" s="5" t="n">
        <v>91447</v>
      </c>
    </row>
    <row r="8" spans="1:5">
      <c r="A8" s="4" t="s">
        <v>705</v>
      </c>
      <c r="B8" s="7" t="n">
        <v>1.61</v>
      </c>
      <c r="C8" s="7" t="n">
        <v>1.22</v>
      </c>
      <c r="D8" s="7" t="n">
        <v>5.2</v>
      </c>
      <c r="E8" s="7" t="n">
        <v>3.59</v>
      </c>
    </row>
    <row r="9" spans="1:5">
      <c r="A9" s="4" t="s">
        <v>706</v>
      </c>
      <c r="B9" s="7" t="n">
        <v>1.57</v>
      </c>
      <c r="C9" s="7" t="n">
        <v>1.19</v>
      </c>
      <c r="D9" s="7" t="n">
        <v>5.07</v>
      </c>
      <c r="E9" s="7" t="n">
        <v>3.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7</v>
      </c>
      <c r="B1" s="2" t="s">
        <v>58</v>
      </c>
      <c r="D1" s="2" t="s">
        <v>1</v>
      </c>
    </row>
    <row r="2" spans="1:5">
      <c r="B2" s="2" t="s">
        <v>2</v>
      </c>
      <c r="C2" s="2" t="s">
        <v>59</v>
      </c>
      <c r="D2" s="2" t="s">
        <v>2</v>
      </c>
      <c r="E2" s="2" t="s">
        <v>59</v>
      </c>
    </row>
    <row r="3" spans="1:5">
      <c r="A3" s="3" t="s">
        <v>260</v>
      </c>
    </row>
    <row r="4" spans="1:5">
      <c r="A4" s="4" t="s">
        <v>708</v>
      </c>
      <c r="B4" s="5" t="n">
        <v>422680</v>
      </c>
      <c r="C4" s="5" t="n">
        <v>439156</v>
      </c>
      <c r="D4" s="5" t="n">
        <v>596354</v>
      </c>
      <c r="E4" s="5" t="n">
        <v>3775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709</v>
      </c>
      <c r="B1" s="2" t="s">
        <v>58</v>
      </c>
      <c r="D1" s="2" t="s">
        <v>1</v>
      </c>
    </row>
    <row r="2" spans="1:5">
      <c r="B2" s="2" t="s">
        <v>2</v>
      </c>
      <c r="C2" s="2" t="s">
        <v>59</v>
      </c>
      <c r="D2" s="2" t="s">
        <v>2</v>
      </c>
      <c r="E2" s="2" t="s">
        <v>59</v>
      </c>
    </row>
    <row r="3" spans="1:5">
      <c r="A3" s="3" t="s">
        <v>263</v>
      </c>
    </row>
    <row r="4" spans="1:5">
      <c r="A4" s="4" t="s">
        <v>710</v>
      </c>
      <c r="D4" s="4" t="s">
        <v>711</v>
      </c>
    </row>
    <row r="5" spans="1:5">
      <c r="A5" s="4" t="s">
        <v>712</v>
      </c>
      <c r="B5" s="4" t="s">
        <v>713</v>
      </c>
      <c r="C5" s="4" t="s">
        <v>714</v>
      </c>
      <c r="D5" s="4" t="s">
        <v>715</v>
      </c>
      <c r="E5" s="4" t="s">
        <v>7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7</v>
      </c>
      <c r="B1" s="2" t="s">
        <v>58</v>
      </c>
      <c r="D1" s="2" t="s">
        <v>1</v>
      </c>
    </row>
    <row r="2" spans="1:5">
      <c r="B2" s="2" t="s">
        <v>2</v>
      </c>
      <c r="C2" s="2" t="s">
        <v>59</v>
      </c>
      <c r="D2" s="2" t="s">
        <v>2</v>
      </c>
      <c r="E2" s="2" t="s">
        <v>59</v>
      </c>
    </row>
    <row r="3" spans="1:5">
      <c r="A3" s="3" t="s">
        <v>718</v>
      </c>
    </row>
    <row r="4" spans="1:5">
      <c r="A4" s="4" t="s">
        <v>719</v>
      </c>
      <c r="D4" s="4" t="s">
        <v>720</v>
      </c>
    </row>
    <row r="5" spans="1:5">
      <c r="A5" s="4" t="s">
        <v>721</v>
      </c>
      <c r="B5" s="9" t="n">
        <v>1.2</v>
      </c>
      <c r="C5" s="6" t="n">
        <v>1</v>
      </c>
      <c r="D5" s="6" t="n">
        <v>3</v>
      </c>
      <c r="E5" s="9" t="n">
        <v>2.6</v>
      </c>
    </row>
    <row r="6" spans="1:5">
      <c r="A6" s="4" t="s">
        <v>722</v>
      </c>
      <c r="B6" s="9" t="n">
        <v>0.5</v>
      </c>
      <c r="C6" s="9" t="n">
        <v>0.6</v>
      </c>
      <c r="D6" s="9" t="n">
        <v>1.3</v>
      </c>
      <c r="E6" s="9" t="n">
        <v>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99</v>
      </c>
    </row>
    <row r="2" spans="1:2">
      <c r="A2" s="3" t="s">
        <v>724</v>
      </c>
    </row>
    <row r="3" spans="1:2">
      <c r="A3" s="4" t="s">
        <v>725</v>
      </c>
      <c r="B3" s="9" t="n">
        <v>178.3</v>
      </c>
    </row>
    <row r="4" spans="1:2">
      <c r="A4" s="4" t="s">
        <v>726</v>
      </c>
      <c r="B4" s="9" t="n">
        <v>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27</v>
      </c>
      <c r="B1" s="2" t="s">
        <v>728</v>
      </c>
      <c r="C1" s="2" t="s">
        <v>729</v>
      </c>
      <c r="D1" s="2" t="s">
        <v>730</v>
      </c>
    </row>
    <row r="2" spans="1:4">
      <c r="A2" s="3" t="s">
        <v>731</v>
      </c>
    </row>
    <row r="3" spans="1:4">
      <c r="A3" s="4" t="s">
        <v>732</v>
      </c>
      <c r="D3" s="4" t="s">
        <v>733</v>
      </c>
    </row>
    <row r="4" spans="1:4">
      <c r="A4" s="4" t="s">
        <v>734</v>
      </c>
      <c r="D4" s="7" t="n">
        <v>0.25</v>
      </c>
    </row>
    <row r="5" spans="1:4">
      <c r="A5" s="4" t="s">
        <v>735</v>
      </c>
      <c r="B5" s="4" t="s">
        <v>736</v>
      </c>
    </row>
    <row r="6" spans="1:4">
      <c r="A6" s="4" t="s">
        <v>737</v>
      </c>
      <c r="C6" s="4" t="s">
        <v>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7:00:17Z</dcterms:created>
  <dcterms:modified xmlns:dcterms="http://purl.org/dc/terms/" xmlns:xsi="http://www.w3.org/2001/XMLSchema-instance" xsi:type="dcterms:W3CDTF">2019-10-29T17:00:17Z</dcterms:modified>
</cp:coreProperties>
</file>